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Investment in Consolidated and "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asis of Presentation and Rec20" sheetId="20" state="visible" r:id="rId20"/>
    <sheet xmlns:r="http://schemas.openxmlformats.org/officeDocument/2006/relationships" name="Revenue Recognition (Tables)" sheetId="21" state="visible" r:id="rId21"/>
    <sheet xmlns:r="http://schemas.openxmlformats.org/officeDocument/2006/relationships" name="Acquired Properties (Tables)" sheetId="22" state="visible" r:id="rId22"/>
    <sheet xmlns:r="http://schemas.openxmlformats.org/officeDocument/2006/relationships" name="Disposed Properties (Tables)" sheetId="23" state="visible" r:id="rId23"/>
    <sheet xmlns:r="http://schemas.openxmlformats.org/officeDocument/2006/relationships" name="Investment in Consolidated an24"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Organization (Details)" sheetId="29" state="visible" r:id="rId29"/>
    <sheet xmlns:r="http://schemas.openxmlformats.org/officeDocument/2006/relationships" name="Basis of Presentation and Rec30" sheetId="30" state="visible" r:id="rId30"/>
    <sheet xmlns:r="http://schemas.openxmlformats.org/officeDocument/2006/relationships" name="Revenue Recognition (Details)" sheetId="31" state="visible" r:id="rId31"/>
    <sheet xmlns:r="http://schemas.openxmlformats.org/officeDocument/2006/relationships" name="Acquired Properties - Summary o" sheetId="32" state="visible" r:id="rId32"/>
    <sheet xmlns:r="http://schemas.openxmlformats.org/officeDocument/2006/relationships" name="Acquired Properties - Estimated" sheetId="33" state="visible" r:id="rId33"/>
    <sheet xmlns:r="http://schemas.openxmlformats.org/officeDocument/2006/relationships" name="Disposed Properties - Schedule " sheetId="34" state="visible" r:id="rId34"/>
    <sheet xmlns:r="http://schemas.openxmlformats.org/officeDocument/2006/relationships" name="Disposed Properties - Narrative" sheetId="35" state="visible" r:id="rId35"/>
    <sheet xmlns:r="http://schemas.openxmlformats.org/officeDocument/2006/relationships" name="Disposed Properties - Schedul36" sheetId="36" state="visible" r:id="rId36"/>
    <sheet xmlns:r="http://schemas.openxmlformats.org/officeDocument/2006/relationships" name="Investment in Consolidated an37" sheetId="37" state="visible" r:id="rId37"/>
    <sheet xmlns:r="http://schemas.openxmlformats.org/officeDocument/2006/relationships" name="Investment in Consolidated an38" sheetId="38" state="visible" r:id="rId38"/>
    <sheet xmlns:r="http://schemas.openxmlformats.org/officeDocument/2006/relationships" name="Investment in Consolidated an39" sheetId="39" state="visible" r:id="rId39"/>
    <sheet xmlns:r="http://schemas.openxmlformats.org/officeDocument/2006/relationships" name="Investment in Consolidated an40" sheetId="40" state="visible" r:id="rId40"/>
    <sheet xmlns:r="http://schemas.openxmlformats.org/officeDocument/2006/relationships" name="Investment in Consolidated an41" sheetId="41" state="visible" r:id="rId41"/>
    <sheet xmlns:r="http://schemas.openxmlformats.org/officeDocument/2006/relationships" name="Debt - Mortgages Payable (Detai" sheetId="42" state="visible" r:id="rId42"/>
    <sheet xmlns:r="http://schemas.openxmlformats.org/officeDocument/2006/relationships" name="Debt - Narrative (Details)" sheetId="43" state="visible" r:id="rId43"/>
    <sheet xmlns:r="http://schemas.openxmlformats.org/officeDocument/2006/relationships" name="Debt - Mortgage Maturities (Det" sheetId="44" state="visible" r:id="rId44"/>
    <sheet xmlns:r="http://schemas.openxmlformats.org/officeDocument/2006/relationships" name="Debt - Line of Credit (Details)" sheetId="45" state="visible" r:id="rId45"/>
    <sheet xmlns:r="http://schemas.openxmlformats.org/officeDocument/2006/relationships" name="Fair Value Measurements - Quant" sheetId="46" state="visible" r:id="rId46"/>
    <sheet xmlns:r="http://schemas.openxmlformats.org/officeDocument/2006/relationships" name="Fair Value Measurements - Asset" sheetId="47" state="visible" r:id="rId47"/>
    <sheet xmlns:r="http://schemas.openxmlformats.org/officeDocument/2006/relationships" name="Fair Value Measurements - Fair " sheetId="48" state="visible" r:id="rId48"/>
    <sheet xmlns:r="http://schemas.openxmlformats.org/officeDocument/2006/relationships" name="Fair Value Measurements - Narra" sheetId="49" state="visible" r:id="rId49"/>
    <sheet xmlns:r="http://schemas.openxmlformats.org/officeDocument/2006/relationships" name="Earnings per Share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Rest" sheetId="52" state="visible" r:id="rId52"/>
    <sheet xmlns:r="http://schemas.openxmlformats.org/officeDocument/2006/relationships" name="Commitments and Contingencies (" sheetId="53" state="visible" r:id="rId53"/>
    <sheet xmlns:r="http://schemas.openxmlformats.org/officeDocument/2006/relationships" name="Uncategorized Items - ivtp-2018" sheetId="54" state="visible" r:id="rId54"/>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8</t>
  </si>
  <si>
    <t>Aug. 01, 2018</t>
  </si>
  <si>
    <t>Document and Entity Information [Abstract]</t>
  </si>
  <si>
    <t>Entity Registrant Name</t>
  </si>
  <si>
    <t>InvenTrust Properties Corp.</t>
  </si>
  <si>
    <t>Entity Central Index Key</t>
  </si>
  <si>
    <t>Entity Filer Category</t>
  </si>
  <si>
    <t>10-Q</t>
  </si>
  <si>
    <t>Document Period End Date</t>
  </si>
  <si>
    <t>Jun. 30,
		2018</t>
  </si>
  <si>
    <t>Amendment Flag</t>
  </si>
  <si>
    <t>false</t>
  </si>
  <si>
    <t>Current Fiscal Year End Date</t>
  </si>
  <si>
    <t>--12-31</t>
  </si>
  <si>
    <t>Non-accelerated Filer</t>
  </si>
  <si>
    <t>Entity Common Stock, Shares Outstanding</t>
  </si>
  <si>
    <t>Document Fiscal Year Focus</t>
  </si>
  <si>
    <t>Document Fiscal Period Focus</t>
  </si>
  <si>
    <t>Q2</t>
  </si>
  <si>
    <t>Consolidated Balance Sheets - USD ($) $ in Thousands</t>
  </si>
  <si>
    <t>Dec. 31, 2017</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1,725 and $1,266)</t>
  </si>
  <si>
    <t>Deferred costs and other assets, net</t>
  </si>
  <si>
    <t>Total assets</t>
  </si>
  <si>
    <t>Liabilities</t>
  </si>
  <si>
    <t>Debt, net</t>
  </si>
  <si>
    <t>Accounts payable and accrued expenses</t>
  </si>
  <si>
    <t>Distributions payable</t>
  </si>
  <si>
    <t>Intangible liabilities, net</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774,449,147 shares issued and outstanding as of June 30, 2018 and 774,293,197 shares issued and outstanding at December 31, 2017, respectively</t>
  </si>
  <si>
    <t>Additional paid-in capital</t>
  </si>
  <si>
    <t>Distributions in excess of accumulated net income</t>
  </si>
  <si>
    <t>Accumulated comprehensive income</t>
  </si>
  <si>
    <t>Total stockholders' equity</t>
  </si>
  <si>
    <t>Total liabilities and stockholders' equity</t>
  </si>
  <si>
    <t>Consolidated Balance Sheets (Parenthetical) - USD ($) $ in Thousands</t>
  </si>
  <si>
    <t>Statement of Financial Position [Abstract]</t>
  </si>
  <si>
    <t>Accounts and rents receivable,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3 Months Ended</t>
  </si>
  <si>
    <t>Jun. 30, 2017</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Provision for asset impairment</t>
  </si>
  <si>
    <t>Total expenses</t>
  </si>
  <si>
    <t>Operating income</t>
  </si>
  <si>
    <t>Interest and dividend income</t>
  </si>
  <si>
    <t>Gain on sale of investment properties, net</t>
  </si>
  <si>
    <t>(Loss) gain on extinguishment of debt, net</t>
  </si>
  <si>
    <t>Other income (expense)</t>
  </si>
  <si>
    <t>Interest expense</t>
  </si>
  <si>
    <t>Equity in (losses) earnings of unconsolidated entities</t>
  </si>
  <si>
    <t>Realized and unrealized investment income, net</t>
  </si>
  <si>
    <t>Income from continuing operations before income taxes</t>
  </si>
  <si>
    <t>Income tax expense</t>
  </si>
  <si>
    <t>Net income from continuing operations</t>
  </si>
  <si>
    <t>Net loss from discontinued operations</t>
  </si>
  <si>
    <t>Net income</t>
  </si>
  <si>
    <t>Weighted average number of common shares outstanding, basic and diluted (in shares)</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income (loss)</t>
  </si>
  <si>
    <t>Unrealized gain (loss) on investment securities</t>
  </si>
  <si>
    <t>Unrealized gain (loss) on derivatives</t>
  </si>
  <si>
    <t>Reclassification for amounts recognized in net income</t>
  </si>
  <si>
    <t>Consolidated Statements of Changes in Equity - USD ($) $ in Thousands</t>
  </si>
  <si>
    <t>Common Stock</t>
  </si>
  <si>
    <t>Additional Paid-in Capital</t>
  </si>
  <si>
    <t>Accumulated Comprehensive Income</t>
  </si>
  <si>
    <t>Balance at the beginning (in shares) at Dec. 31, 2016</t>
  </si>
  <si>
    <t>Balance at the beginning, value at Dec. 31, 2016</t>
  </si>
  <si>
    <t>Increase (Decrease) in Stockholders' Equity [Roll Forward]</t>
  </si>
  <si>
    <t>Distributions declared</t>
  </si>
  <si>
    <t>Share-based compensation, net (in shares)</t>
  </si>
  <si>
    <t>Stock-based compensation, net</t>
  </si>
  <si>
    <t>Adjustments To Additional Paid In Capital, Refund, Tender Offer Purchase Price</t>
  </si>
  <si>
    <t>Balance at the end (in shares) at Jun. 30, 2017</t>
  </si>
  <si>
    <t>Balance at the end, value at Jun. 30, 2017</t>
  </si>
  <si>
    <t>Adjustment to retained earnings | ASU No. 2016-01</t>
  </si>
  <si>
    <t>[1]</t>
  </si>
  <si>
    <t>Adjustment to retained earnings | ASU No. 2017-05</t>
  </si>
  <si>
    <t>Balance at the beginning (in shares) (Scenario, Previously Reported) at Dec. 31, 2017</t>
  </si>
  <si>
    <t>Balance at the beginning (in shares) at Dec. 31, 2017</t>
  </si>
  <si>
    <t>Balance at the beginning, value (Scenario, Previously Reported) at Dec. 31, 2017</t>
  </si>
  <si>
    <t>Balance at the beginning, value at Dec. 31, 2017</t>
  </si>
  <si>
    <t>Balance at the end (in shares) at Jun. 30, 2018</t>
  </si>
  <si>
    <t>Balance at the end, value at Jun. 30, 2018</t>
  </si>
  <si>
    <t>See Note 2. Recently Issued Accounting Pronouncements Adopted.</t>
  </si>
  <si>
    <t>Consolidated Statements of Cash Flows - USD ($) $ in Thousands</t>
  </si>
  <si>
    <t>Cash flows from operating activities:</t>
  </si>
  <si>
    <t>Adjustments to reconcile net income to net cash provided by operating activities:</t>
  </si>
  <si>
    <t>Amortization of above and below-market leases, net</t>
  </si>
  <si>
    <t>Amortization of debt premiums, discounts and financing costs</t>
  </si>
  <si>
    <t>Straight-line rental income</t>
  </si>
  <si>
    <t>Gain on extinguishment of debt, net</t>
  </si>
  <si>
    <t>Equity in losses (earnings) of unconsolidated entities</t>
  </si>
  <si>
    <t>Distributions from unconsolidated entities</t>
  </si>
  <si>
    <t>Non-cash share based compensation, net</t>
  </si>
  <si>
    <t>Changes in assets and liabilities:</t>
  </si>
  <si>
    <t>Accounts and rents receivable</t>
  </si>
  <si>
    <t>Deferred costs and other asset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and transfer of investment properties, net</t>
  </si>
  <si>
    <t>Proceeds from sale of marketable securities, net</t>
  </si>
  <si>
    <t>Contributions to unconsolidated entities</t>
  </si>
  <si>
    <t>Lease commissions and other leasing costs</t>
  </si>
  <si>
    <t>Other assets</t>
  </si>
  <si>
    <t>Net cash provided by (used in) investing activities</t>
  </si>
  <si>
    <t>Cash flows from financing activities:</t>
  </si>
  <si>
    <t>Distributions</t>
  </si>
  <si>
    <t>Refund received of excess funds associated with 2016 tender offer</t>
  </si>
  <si>
    <t>Payoffs of debt</t>
  </si>
  <si>
    <t>Principal payments of mortgage debt</t>
  </si>
  <si>
    <t>Payment of loan fees and deposits</t>
  </si>
  <si>
    <t>Net cash used in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 to condensed consolidated balance sheets:</t>
  </si>
  <si>
    <t>Cash flow disclosure, including non-cash activities:</t>
  </si>
  <si>
    <t>Cash paid for interest</t>
  </si>
  <si>
    <t>Cash paid for income taxes, net of refunds of $140 and $539</t>
  </si>
  <si>
    <t>Recognition of partially deferred gains on property sales</t>
  </si>
  <si>
    <t>Accrued capital expenditures and tenant improvements</t>
  </si>
  <si>
    <t>Accrued investment in development projects</t>
  </si>
  <si>
    <t>Accrued lease commissions and other leasing costs</t>
  </si>
  <si>
    <t>Purchase of investment properties:</t>
  </si>
  <si>
    <t>Accounts receivable, lease intangibles, and deferred costs and other assets</t>
  </si>
  <si>
    <t>Accounts payable, lease intangibles, and other liabilities</t>
  </si>
  <si>
    <t>Assumption of mortgage debt upon acquisition of investment property</t>
  </si>
  <si>
    <t>Cash outflow for purchase of investment properties</t>
  </si>
  <si>
    <t>Assumption of mortgage principal</t>
  </si>
  <si>
    <t>Capitalized acquisition costs</t>
  </si>
  <si>
    <t>Construction escrow accounts</t>
  </si>
  <si>
    <t>Credits and other changes in cash outflow, net</t>
  </si>
  <si>
    <t>Gross acquisition price of investment properties</t>
  </si>
  <si>
    <t>Sale and transfer of investment properties:</t>
  </si>
  <si>
    <t>Debt extinguished through transfer of properties</t>
  </si>
  <si>
    <t>Debt extinguished through disposition of properties</t>
  </si>
  <si>
    <t>Gain on sale and transfer of investment properties, net</t>
  </si>
  <si>
    <t>Surrender of mortgage escrows for transferred properties</t>
  </si>
  <si>
    <t>Credits and other changes in cash inflow, net</t>
  </si>
  <si>
    <t>Gross disposition price of investment properties</t>
  </si>
  <si>
    <t>Consolidated Statements of Cash Flows (Unaudited) (Parenthetical) - USD ($) $ in Thousands</t>
  </si>
  <si>
    <t>Statement of Cash Flows [Abstract]</t>
  </si>
  <si>
    <t>Income tax refunds</t>
  </si>
  <si>
    <t>Organization</t>
  </si>
  <si>
    <t>Organization, Consolidation and Presentation of Financial Statements [Abstract]</t>
  </si>
  <si>
    <t>Organization The Company was incorporated as Inland American Real Estate Trust, Inc. in October of 2004 as a Maryland corporation and has elected to be taxed, and currently qualifies, as a real estate investment trust ("REIT") for federal tax purposes. The Company is taxed and operates in a manner that will allow the Company to continue to qualify as a REIT for U.S. federal income tax purposes. So long as it maintains its qualification as a REIT, the Company generally will not be subject to U.S. federal income tax on taxable income that is distributed to stockholders. If the Company fails to continue to qualify as a REIT in any taxable year, without the benefit of certain relief provisions, the Company will be subject to U.S. federal and state income tax on its taxable income at regular corporate tax rates and would not be able to re-elect REIT status during the four years following the year of the failure. The Company changed its name to InvenTrust Properties Corp. in April of 2015. The Company was formed to own, manage, acquire, and develop a diversified portfolio of commercial real estate located throughout the United States and to own properties in development and partially own properties through joint ventures, and to own investments in marketable securities and other assets. The Company is now solely focused on owning, managing, acquiring, and developing a multi-tenant retail platform. As used throughout this Quarterly Report, the terms "Company," "InvenTrust," "we," "us," or "our" mean InvenTrust Properties Corp. and its wholly owned and unconsolidated joint venture investments. Unless otherwise noted, all amounts are stated in thousands, except share, per share, and per square foot. Any reference to number of properties, square feet, tenant and occupancy data are unaudited. The accompanying condensed consolidated financial statements include the accounts of the Company, and all wholly owned subsidiaries and any consolidated variable interest entities (V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and each separate legal entity's assets are not available to satisfy the liabilities of other affiliated entities, except as otherwise disclosed in " Note 7. Debt." As of June 30, 2018 , the Company's assets consisted of 64 retail properties, including two retail properties classified as consolidated VIEs. As of June 30, 2017 , the Company's assets consisted of 70 retail properties. In addition, as of June 30, 2018 and June 30, 2017 , the Company had significant investments in two operating real estate joint ventures, one of which owns an interest in 14 and 15 retail properties, respectively, managed by the Company. The other joint venture owns land to be developed in Sacramento, California.</t>
  </si>
  <si>
    <t>Basis of Presentation and Recently Issued Accounting Pronouncements</t>
  </si>
  <si>
    <t>Accounting Policies [Abstract]</t>
  </si>
  <si>
    <t>Basis of Presentation and Recently Issued Accounting Pronouncements The accompanying condensed consolidated financial statements have been prepared in accordance with GAAP which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The Company has made certain reclassifications to the condensed consolidated statement of operations and comprehensive income (loss) for the three and six months ended June 30, 2017 to conform to the 2018 presentation, including a $912 and $1,827 reclassification, respectively, of certain payroll costs from general and administrative expenses to property operating expenses based on the determination by the Company that certain functions' activities were more directly associated with the operations of the retail properties than corporate-level activities. In addition, upon the adoption of ASU No. 2016-18, Statement of Cash Flows, the Company has made certain reclassifications to the condensed consolidated statement of cash flows for the six months ended June 30, 2017 to conform to the 2018 presentation. For the six months ended June 30, 2017 , the adoption resulted in a net $42,150 decrease in cash used in investing activities. The Company determined that the reflection of funds held in escrow for potential future property acquisitions as restricted cash most appropriately reflects the nature of the restrictions on the balances and underlying transactions; historically, the funds were recorded as deferred costs and other assets, net. This reclassification increased restricted cash on the condensed consolidated balance sheets by $0 , $11,450 and $6,650 as of December 31, 2017 , June 30, 2017 and December 31, 2016, respectively. As a result, the Company made certain reclassifications to the condensed consolidated statement of cash flows for the six months ended June 30, 2017 to conform to the 2018 presentation, including a $4,800 decrease in net cash used in investing activities resulting from the reclassification of funds held in escrow for potential future property acquisitions. Recently Issued Accounting Pronouncements Adopted Standard Description Date of adoption Effect on the financial statements or other significant matter ASU No. 2014-09, Revenue from Contracts with Customers (Topic 606) and related updates Under ASU No. 2014-09, an entity is required to recognize revenue to depict the transfer of promised goods or services to customers in an amount that reflects the consideration to which the entity expects to be entitled in exchange for those promised goods or services. The standard allows either a full or modified retrospective method of adoption. January 2018 The Company adopted ASU No. 2014-09 and the related subsequent updates on a modified retrospective basis. The Company has included "Note 3. Revenue Recognition" to address the incremental disclosures pertaining to the new standard. ASU No. 2016-01, Recognition and Measurement of Financial Assets and Financial Liabilities Under ASU No. 2016-01, equity investments are generally required to be measured at fair value with changes in fair value recognized in net income. Historically, changes in fair value were reported as a separate component of comprehensive income (loss) until realized. January 2018 The Company adopted ASU No. 2016-01 on a modified retrospective basis. The Company determined that this standard did not have a significant impact on the condensed consolidated financial statements. ASU No. 2016-15, Statement of Cash Flows ASU No. 2016-15 reduces existing diversity in practice in how certain cash receipts and cash payments are presented and classified in the statement of cash flows, including payment of debt extinguishment costs, settlement of zero-coupon bonds, insurance claim proceeds, and distributions from equity method investees. January 2018 The Company adopted ASU No. 2016-15 on a retrospective basis. The Company determined that this standard did not have a significant impact on the condensed consolidated financial statements. ASU No. 2016-18, Statement of Cash Flows ASU No. 2016-18 requires an entity to explain the changes in the combined total of restricted and unrestricted cash in the statement of cash flows. January 2018 Upon the Company’s retrospective adoption, the Company includes amounts generally described as restricted cash and restricted cash equivalents with cash and cash equivalents. For the six months ended June 30, 2017, the adoption resulted in a net $42,150 decrease in net cash used in investing activities. Recently Issued Accounting Pronouncements Adopted, continued Standard Description Date of adoption Effect on the financial statements or other significant matter ASU No. 2017-05, Other Income-Gains and Losses from the Derecognition of Nonfinancial Assets (Subtopic 610-20) ASU No. 2017-05, which adds guidance for partial sales of nonfinancial assets and clarifies the scope of Subtopic 610-20, Gains and Losses from the Derecognition of Nonfinancial Assets , applies to the derecognition of all nonfinancial assets (including real estate) for which the counterparty is not a customer. The new guidance requires an entity to derecognize a nonfinancial asset in a partial sale transaction when it ceases to have a controlling financial interest in the asset and has transferred control of the asset and generally requires the full gain be recognized. January 2018 For property sales where the Company has no continuing involvement, there should be no change to the Company's timing of gain or loss recognition. For the six months ended June 30, 2018, the adoption resulted in deferred gains of $12,756 recognized through beginning distributions in excess of accumulated net income, as discussed in " Note 6. Investment in Consolidated and Unconsolidated Entities". Recently Issued Accounting Pronouncements Not Yet Adopted Standard Description Date of adoption Effect on the financial statements or other significant matter ASU No. 2016-02, Leases, (Topic 842) and related updates ASU No. 2016-02 amends the existing guidance for lease accounting for both parties to a lease contract (i.e. lessees and lessors). ASU No. 2016-02 will be effective for annual reporting periods beginning after December 15, 2018, and early adoption is permitted. The new standard requires a modified retrospective transition method for all leases existing at the date of initial application, with an option to use certain practical expedients available. January 2019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densed consolidated financial statements. ASU No. 2017-12, Derivatives and Hedging: Targeted Improvements to Accounting for Hedging Activities ASU No. 2017-12 is intended to better align the results of cash flow and fair value hedge accounting with risk-management activities through changes to both the designation and measurement guidance for qualifying hedging relationships in the financial statements. The transition guidance provides the option of early adoption of the new standard using a modified retrospective transition method in any interim period, or alternatively requires adoption for fiscal years beginning after December 15, 2018. January 2019 The Company is continuing to evaluate this guidance on the condensed consolidated financial statements but does not expect its adoption will have a significant impact on the condensed consolidated financial statements. Any other recently issued accounting standards or pronouncements not disclosed above have been excluded as they are either not relevant to the Company, or are not expected to have a material effect on the condensed consolidated financial statements of the Company.</t>
  </si>
  <si>
    <t>Revenue Recognition</t>
  </si>
  <si>
    <t>Revenue from Contract with Customer [Abstract]</t>
  </si>
  <si>
    <t>Revenue Recognition As a result of the adoption of Topic 606, Revenue from Contracts with Customers ("Topic 606"), the Company has changed its accounting policy from Topic 605, Revenue Recognition , ("Topic 605") for revenue recognized through other fee income on the condensed consolidated statement of operations and comprehensive income (loss). The Company applied Topic 606 by recognizing the cumulative effect of initially applying Topic 606 as an adjustment to the opening balance of distributions in excess of accumulated net income on January 1, 2018. Therefore, the comparative period information has not been adjusted and continues to be reported under Topic 605. For the comparative period information reported under Topic 605, the Company recognized the fees as revenue when the related services were performed. The implementation of Topic 606 generally did not change the timing or pattern of revenue recognition for other fee income. As a result, the cumulative effect recognized in distributions in excess of accumulated net income on January 1, 2018 relating to other fee income is immaterial. The Company has elected to apply Topic 606 to new and existing contracts that are not completed contracts as of January 1, 2018. The Company has changed its accounting policy regarding the sales of investment property in accordance with Subtopic 610-20. When a sale contract exists and the Company has transferred control of the investment property, the Company derecognizes the investment property and recognizes a gain or loss equal to the difference between the amount of consideration transferred and the carrying amount of the investment property. Historically, the Company recognized gains and losses from the sale of investment property at the time of sale using the full accrual method based on the criteria in Topic 360-20, Property, Plant and Equipment - Real Estate Sales . The following table reflects the disaggregation of other fee income: Three months ended June 30, Six months ended June 30, 2018 2017 2018 2017 Property management fee $ 637 $ 714 $ 1,365 $ 1,455 Asset management fee 259 304 562 607 Leasing commissions and other fees 28 84 73 132 Other fee income $ 924 $ 1,102 $ 2,000 $ 2,194 Contract Balances The Company recognizes revenue when it satisfies a performance obligation. These rights to consideration most often result in receivables that are settled through recurring monthly customer payments for the services provided over the term of the contract, which has a remaining original duration through 2023. The Company generally does not receive prepayments for services or recognize revenue prior to being legally entitled to payment from the customer. As a result, the Company generally does not record material contract assets or contract liabilities. The Company has receivables of $479 and $515 as of June 30, 2018 and December 31, 2017, respectively, which are included in deferred costs and other assets, net on the condensed consolidated balance sheets. Property Management and Asset Management Fees The Company earns property management and asset management fees from services provided to our joint venture partnerships. Property management and asset management fees are recognized over time as services are rendered. The bundled services of the property management performance obligation and asset management performance obligation each qualify as a series of distinct services satisfied over time. The variable consideration related to each of the performance obligations is recognized in each of the periods that directly relate to the Company's efforts to provide those services. Accordingly, the Company has elected the optional exemption provided by Topic 606 and does not disclose information about remaining wholly unsatisfied performance obligations. The uncertainty of the property management and asset management fees, which generally relate to the fluctuation in cash receipts from tenants and potential changes in equity capitalization, are resolved on a monthly basis. For certain services, the Company acts as an agent on behalf of the customer to arrange for performance by a third party. Based on the Company's judgment, both the underlying asset management service activities and the underlying property management service activities are not distinct but are inputs (or fulfillment activities) to provide the combined output (either the overall asset management service or the overall property management service). Leasing Commissions and Other Fees The Company earns leasing commissions and other fees from services provided to our joint venture partnerships. Leasing commissions and other fees are recognized at a point in time consistent with the underlying service. The leasing performance obligation and other performance obligations are satisfied at the point in time which the customer is transferred control over and consumes the benefit of the service. The variable consideration related to each of the performance obligations is recognized in each of the periods that directly relate to the Company's efforts to provide those services. The uncertainty of the leasing commissions and other fees are resolved upon delivery of the underlying service.</t>
  </si>
  <si>
    <t>Acquired Properties</t>
  </si>
  <si>
    <t>Business Combinations [Abstract]</t>
  </si>
  <si>
    <t xml:space="preserve"> Acquired Properties The following table reflects the retail properties acquired, accounted for as asset acquisitions, during the six months ended June 30, 2018 : Property MSA(a) Acquisition Date Gross Acquisition Price Square Feet PGA Plaza (b) Miami-Fort Lauderdale-West Palm Beach, FL May 16, 2018 $ 88,000 120,000 Kennesaw Marketplace (b) Atlanta-Sandy Springs-Roswell, GA May 30, 2018 64,300 117,000 $ 152,300 237,000 (a) Metropolitan Statistical Area (MSA), as defined by the United States Office of Management and Budget. (b) These acquisitions were made through two consolidated VIEs and used to facilitate an Internal Revenue Code Section 1031 tax-deferred exchange ("Reverse 1031 Exchange"). The following table summarizes the retail properties acquired, accounted for as asset acquisitions, during the six months ended June 30, 2017 . Property MSA Acquisition Date Gross Acquisition Price Square Feet Campus Marketplace (a) San Diego-Carlsbad, CA January 6, 2017 $ 73,350 144,000 Paraiso Parc and Westfork Plaza Miami-Fort Lauderdale-West Palm Beach, FL February 1, 2017 163,000 393,000 The Shops at Town Center Washington-Arlington-Alexandria, DC-VA-MD-WV February 21, 2017 53,550 125,000 $ 289,900 662,000 (a) As part of this acquisition, the Company assumed mortgage debt of $41,717 as reported within non-cash financing activities on the condensed consolidated statement of cash flows for the six months ended June 30, 2017. The Company incurred transaction costs of $200 during the three and six months ended June 30, 2018 and $1,168 during the six months ended June 30, 2017, which were capitalized and included in building and other improvements on the Company's condensed consolidation balance sheets. The following table summarizes the estimated fair value of the retail properties' assets acquired and liabilities assumed for the six months ended June 30, 2018 and June 30, 2017 . 2018 Acquisitions 2017 Acquisitions Land $ 21,629 $ 75,194 Building and other improvements 121,815 181,389 Total investment properties 143,444 256,583 Intangible assets (a) 13,500 25,193 Intangible liabilities (b) (4,956 ) (8,516 ) Net other assets and liabilities 312 16,640 Total fair value of assets acquired and liabilities assumed $ 152,300 $ 289,900 (a) Intangible assets include in-place leases and above-market leases. (b) Intangible liabilities include below-market leases.</t>
  </si>
  <si>
    <t>Disposed Properties</t>
  </si>
  <si>
    <t>Discontinued Operations and Disposal Groups [Abstract]</t>
  </si>
  <si>
    <t>Disposed Properties Continuing operations The following retail properties were disposed of during the six months ended June 30, 2018 : Date Property Square Feet Gross Disposition Price Gain (Loss) on Sale of Investment Properties, net Gain (Loss) on Extinguishment of Debt January 9, 2018 Sherman Town Center I &amp; II 485,000 $ 63,000 $ 12,382 $ — January 25, 2018 Grafton Commons 239,000 33,500 6,564 — March 8, 2018 Lakeport Commons 283,000 31,000 (666 ) — March 21, 2018 Stonecrest Marketplace (a) 265,000 — 1,777 10,752 March 31, 2018 Northwest Marketplace (b) — — 248 — April 17, 2018 Market at Morse/Hamilton 45,000 10,000 1,592 — May 24, 2018 Siegen Plaza 156,000 29,000 3,849 (54 ) June 20, 2018 Tomball Town Center 67,000 22,750 7,184 — June 26, 2018 Bellerive Plaza (c) 76,000 — (22 ) 1,694 June 28, 2018 Parkway Centre North 143,000 23,700 5,357 (1,695 ) 1,759,000 $ 212,950 $ 38,265 $ 10,697 (a) On March 21, 2018, the Company surrendered Stonecrest Marketplace, with a carrying value of $23,932 , to the lender in satisfaction of non-recourse debt with an initial maturity date of March 1, 2017. The Company recognized a gain on transfer of assets, net, of $1,777 related to this transaction as part of income from continuing operations for the six months ended June 30, 2018. The Company is not aware of any material outstanding commitments and contingencies related to Stonecrest Marketplace. (b) The Company recognized a gain on sale of $248 related to the completion of a partial condemnation at a retail property. (c) On June 26, 2018, the Company surrendered Bellerive Plaza, with a carrying value of $4,771 , to the lender in satisfaction of non-recourse debt with an initial maturity date of June 1, 2017. The Company recognized a loss on transfer of assets, net, of $22 related to this transaction as part of income from continuing operations for the three and six months ended June 30, 2018. The Company is not aware of any material outstanding commitments and contingencies related to Bellerive Plaza. In aggregate, the Company recognized net proceeds of $186,778 from the sales, surrender, and condemnation of these properties on the condensed consolidated statement of cash flows during the six months ended June 30, 2018 . The following retail properties were disposed of during the six months ended June 30, 2017: Date Property Square Feet Gross Disposition Price Gain (Loss) on Sale of Investment Properties, net Gain (Loss) on Extinguishment of Debt January 10, 2017 Penn Park 242,000 $ 29,050 $ 1,021 $ — May 17, 2017 Intech Retail (a) 19,000 — (53 ) 882 May 19, 2017 Sparks Crossing 336,000 40,280 10,584 — June 23, 2017 Lincoln Village 164,000 30,000 2,355 — June 30, 2017 Market at Westlake (b) — — 474 — 761,000 $ 99,330 $ 14,381 $ 882 (a) On May 17, 2017, the Company surrendered Intech Retail, with a carrying value of $2,338 , to the lender in satisfaction of non-recourse debt with an initial maturity date of November 1, 2016. The Company recognized a loss on transfer of assets, net, of $53 related to this transaction as part of income from continuing operations for the three and six months ended June 30, 2017. The Company is not aware of any material outstanding commitments and contingencies related to Intech Retail. (b) The Company recognized a gain on sale of $474 related to the completion of a partial condemnation at a this retail property. In aggregate the Company recognized net proceeds of $96,468 from the sales, surrender, and condemnation of these properties on the condensed consolidated statement of cash flows during the six months ended June 30, 2017. Discontinued operations On August 30, 2017 the Company sold its remaining non-core office property, Worldgate Plaza, which represented the conclusion of the Company's strategic shift away from a diversified portfolio of commercial real estate assets not classified as multi-tenant retail. Certain reclassifications were made to discontinued operations on the condensed consolidated statement of operations and comprehensive loss for the three and six months ended June 30, 2017 reflect the operations of Worldgate Plaza. Three months ended June 30, 2017 Six months ended June 30, 2017 Total income $ 1,205 $ 3,011 Less: Depreciation and amortization expense 456 904 General and administrative, property operating, and real estate tax expenses 823 1,906 Operating (loss) income from discontinued operations (74 ) 201 Interest expense, income taxes, and other miscellaneous expenses (807 ) (1,655 ) Net loss from discontinued operations $ (881 ) $ (1,454 ) Net loss per common share, from discontinued operations, basic and diluted $ 0.00 $ 0.00 Weighted average number of common shares outstanding, basic and diluted 773,381,165 773,348,893</t>
  </si>
  <si>
    <t>Investment in Consolidated and Unconsolidated Entities</t>
  </si>
  <si>
    <t>Investment in Partially Owned Entities [Abstract]</t>
  </si>
  <si>
    <t>Investment in Consolidated and Unconsolidated Entities Consolidated Entities During the three months ended June 30, 2018 , the Company entered into purchase agreements structured as Reverse 1031 Exchanges and loaned $152,300 to the VIEs to acquire PGA Plaza and Kennesaw Marketplace, which were the Company's only active Reverse 1031 Exchanges. As of June 30, 2018 , the Company was deemed to be the primary beneficiary as it has the ability to direct the activities of the entities that most significantly impact economic performance and has all of the risks and rewards of ownership. Accordingly, the Company consolidated each active Reverse 1031 Exchange at June 30, 2018 . The liabilities of the VIEs are non-recourse to the Company, and the assets must have first been used to settle obligations of the VIEs. The following table presents the net assets of the VIEs as of June 30, 2018 . June 30, 2018 Net investment properties $ 143,296 Other assets 14,180 Total assets 157,476 Other liabilities (6,090 ) Net assets $ 151,386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arrying Value of Investment as of Entity Description Ownership % June 30, 2018 December 31, 2017 IAGM Retail Fund I, LLC Multi-tenant retail shopping centers 55% $ 129,519 $ 123,693 Downtown Railyard Venture, LLC Land development 90% 59,040 57,183 Other unconsolidated entities Various real estate investments Various (112 ) (112 ) $ 188,447 $ 180,764 On April 17, 2013, the Company entered into a joint venture, IAGM Retail Fund I, LLC ("IAGM"), with PGGM Private Real Estate Fund, for the purpose of acquiring, owning, managing, supervising, and disposing of retail properties and sharing in the profits and losses from those retail properties and its activities. The Company contributed 14 properties to IAGM during the year ended December 31, 2013 and treated the contribution as a partial sale under Topic 360-20, " Property, Plant and Equipment - Real Estate Sales, " and deferred an aggregate gain of $15,625 as a result of the property sales into the joint venture. Through December 31, 2017, the Company was amortizing the basis adjustment over 30 years, consistent with the depreciation period of the investee's underlying assets. In accordance with the provisions of ASU No. 2017-05, full gain recognition may be required for property sales in which the Company has continuing involvement, where those gains may have been deferred under prior GAAP. As of January 1, 2018, the Company's remaining $12,756 of the aforementioned deferred gain has been recognized through beginning distributions in excess of accumulated net income. During the three months ended June 30, 2018 , IAGM recognized a provision for asset impairment of $1,596 on two retail properties. During the six months ended June 30, 2018, IAGM disposed of Bryant Square, a 268,000 square foot retail property, on February 28, 2018 for a gross disposition price of $38,000 and recognized a provision for asset impairment of $672 and a loss on sale of $3,905 related to this retail property. For the three and six months ended June 30, 2018 the Company's share of IAGM's provision for asset impairment was $878 and $1,248 , respectively, and its share of the loss on sale for the six months ended June 30, 2018 was $2,148 . Combined Financial Information The following tables present the combined condensed financial information for the Company's unconsolidated entities. As of June 30, 2018 December 31, 2017 Assets: Real estate assets, net of accumulated depreciation $ 546,337 $ 586,671 Other assets 97,744 73,423 Total assets $ 644,081 $ 660,094 Liabilities and equity: Debt, net 311,657 311,574 Other liabilities 44,456 49,032 Equity 287,968 299,488 Total liabilities and equity $ 644,081 $ 660,094 Company's share of equity $ 188,237 $ 193,572 Cost of investments (underlying net book value) in excess of underlying net book value (cost of investments), net of accumulated amortization of $0 and $2,647, respectively. 210 (12,808 ) Carrying value of investments in unconsolidated entities $ 188,447 $ 180,764 Three months ended June 30, Six months ended June 30, 2018 2017 2018 2017 Revenues $ 14,175 $ 16,944 $ 29,864 $ 33,764 Expenses: Interest expense and loan cost amortization 3,420 3,276 6,806 6,527 Depreciation and amortization 5,622 6,422 11,277 12,614 Operating expenses, ground rent and general and administrative expenses 4,652 5,986 11,008 12,270 Provision for asset impairment 1,596 — 2,268 Total expenses 15,290 15,684 31,359 31,411 Net (loss) income before loss on sale of real estate (1,115 ) 1,260 (1,495 ) 2,353 Loss on sale of real estate — — (3,905 ) — Net (loss) income $ (1,115 ) $ 1,260 $ (5,400 ) $ 2,353 Company's share of net (loss) income, net of excess basis depreciation of $0, $130, $0 and $260, respectively $ (661 ) $ 675 $ (2,976 ) $ 1,247 Distributions from unconsolidated entities in excess of the investments' carrying value (50 ) — 224 — Equity in (losses) earnings of unconsolidated entities $ (711 ) $ 675 $ (2,752 ) $ 1,247 The following table shows the scheduled maturities of IAGM's mortgages payable as of June 30, 2018 , for the remainder of 2018, each of the next four years, and thereafter. Maturities during the year ending December 31, 2018 2019 2020 2021 2022 Thereafter Total Mortgages payable $ 188,925 31,353 — 23,150 — 68,805 $ 312,233 On June 30, 2018, IAGM entered into a one year extension on a non-recourse mortgage loan with a balance of $15,103 related to one retail property. The original maturity date of June 30, 2018 has been extended to June 30, 2019. IAGM plans to address its upcoming 2018 debt maturities by refinancing its existing debt and paying down a portion of the debt using cash on hand. However, there is no assurance that IAGM will be able to refinance the existing debt to address the upcoming maturities. As of June 30, 2018, $23,000 of mortgages payable by the joint venture are recourse to the Company.</t>
  </si>
  <si>
    <t>Debt</t>
  </si>
  <si>
    <t>Notes and Loans Payable [Abstract]</t>
  </si>
  <si>
    <t>Debt Mortgages payable As of June 30, 2018 and December 31, 2017, the Company had the following mortgages payable outstanding: June 30, 2018 December 31, 2017 Mortgages payable (a) $ 292,835 $ 370,804 Premium, net of accumulated amortization 359 478 Discount, net of accumulated amortization (176 ) (195 ) Debt issuance costs, net of accumulated amortization (1,297 ) (1,611 ) Total mortgages payable, net $ 291,721 $ 369,476 (a) Mortgages payable had fixed interest rates (for both conforming loans and loans in default) ranging from 3.49% to 5.49% , with a weighted average interest rate of 4.34% as of June 30, 2018 , and 3.49% to 10.45% with a weighted average interest rate of 5.13% , as of December 31, 2017. Some of the mortgage loans require compliance with certain covenants, such as debt service coverage ratios, investment restrictions and distribution limitations. As of June 30, 2018 , the Company was in compliance with all mortgage loan requirements. The following table shows the scheduled maturities of the Company's mortgages payable as of June 30, 2018 , for the remainder of 2018, each of the next four years, and thereafter. Maturities during the year ending December 31, 2018 2019 2020 2021 2022 Thereafter Total Mortgages payable $ 59,575 $ — $ 41,000 $ 12,694 $ 51,206 $ 128,360 $ 292,835 The Company believes that it has the ability to repay, refinance or extend any of its debt, and that it has adequate sources of funds to meet short-term cash needs related to these mortgages payable. It is anticipated that the Company will use proceeds from property sales, cash on hand, available capacity on term loan and line of credit, if any, to repay, refinance or extend the debt maturing in the near term. Of the total outstanding mortgages payable, $3,000 is recourse to the Company at June 30, 2018 . Credit agreements On November 5, 2015 , the Company entered into a term loan credit agreement for a $300,000 unsecured credit facility with an accordion feature that allows the Company to increase the size of the unsecured term loan credit facility to $600,000 , subject to certain conditions. As of June 30, 2018 and December 31, 2017, the Company had the following borrowings outstanding under its term loan credit facility: June 30, 2018 December 31, 2017 Aggregate Principal Balance Interest Rate Aggregate Interest Rate Maturity Date 5 year - swapped to fixed rate (a) $ 90,000 2.6510% $ 90,000 2.6510% January 15, 2021 5 year - swapped to fixed rate (b) 60,000 2.6525% 60,000 2.6525% January 15, 2021 5 year - variable rate (c) 50,000 3.2825% 50,000 2.6607% January 15, 2021 7 year - variable rate (d) 100,000 3.5825% 100,000 2.9607% November 5, 2022 Total unsecured term loans 300,000 300,000 Issuance costs, net of accumulated amortization (1,385 ) (1,615 ) $ 298,615 $ 298,385 (a) The Company swapped $90,000 of variable rate debt at an interest rate of 1-Month LIBOR plus 1.3% to a fixed rate of 2.6510% . The swap has an effective date of December 10, 2015, a termination date of December 1, 2019, and a notional amount of $90,000 . (b) The Company swapped $60,000 of variable rate debt at an interest rate of 1-Month LIBOR plus 1.3% to a fixed rate of 2.6525% . The swap has an effective date of December 10, 2015, a termination date of December 1, 2019, and a notional amount of $60,000 . (c) Interest rate reflects 1-Month LIBOR plus 1.3% as of June 30, 2018 and December 31, 2017. (d) Interest rate reflects 1-Month LIBOR plus 1.6% as of June 30, 2018 and December 31, 2017. The term loan credit facility is subject to the maintenance of certain financial covenants. As of June 30, 2018 and December 31, 2017 , the Company was in compliance with all of the covenants and default provisions under the term loan credit agreement. On February 3, 2015, the Company entered into an amended and restated credit agreement for a $300,000 unsecured revolving line of credit with an accordion feature that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The Company had $300,000 available under the unsecured revolving line of credit as of June 30, 2018 .</t>
  </si>
  <si>
    <t>Fair Value Measurements</t>
  </si>
  <si>
    <t>Fair Value Disclosures [Abstract]</t>
  </si>
  <si>
    <t>Fair Value Measurements Recurring Measurements For assets and liabilities measured at fair value on a recurring basis, quantitative disclosure of the fair value for each major category of assets and liabilities is presented below: Fair Value Measurements at June 30, 2018 Assets Level 1 Level 2 Level 3 Marketable equity securities $ 1,064 $ — $ — Real estate related bonds — 307 — Derivative interest rate swaps — 2,437 — Total assets $ 1,064 $ 2,744 $ — Fair Value Measurements at December 31, 2017 Assets Level 1 Level 2 Level 3 Available-for-sale marketable securities $ 4,431 $ — $ — Real estate related bonds — 327 — Derivative interest rate swaps — 1,670 — Total assets $ 4,431 $ 1,997 $ — Level 1 At June 30, 2018 and December 31, 2017 , the fair value of the marketable equity securities has been determined based upon quoted market prices.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that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June 30, 2018 and December 31, 2017 , the Company determined that the credit valuation adjustments are not significant to the overall valuation of its derivatives. As a result, the Company determined that its derivative valuations in their entirety are classified in Level 2 of the fair value hierarchy. As of June 30, 2018 and December 31, 2017 , the Company had outstanding interest rate swap agreements with an aggregate notional value of $150,000 . Level 3 At June 30, 2018 and December 31, 2017 , the Company had no Level 3 recurring fair value measurements. Nonrecurring Measurements During the six months ended June 30, 2018 , the Company identified one retail property that had a reduction in the expected holding period. The Company's estimated fair value was based on an executed purchase contract. The Company recorded a provision for asset impairment of $797 on that retail property. There was no provision for asset impairment recorded for the three months ended June 30, 2018 . During the six months ended June 30, 2017 , the Company identified certain retail properties that had reductions in the expected holding periods and reviewed the probability of these retail properties' disposition. The Company's estimated fair values were based on broker opinions of value and letters of intent. The Company recorded a provision for asset impairment of $16,440 on three retail properties during the six months ended June 30, 2017 . There was no provision for asset impairment recorded for the three months ended June 30, 2017. The following table summarizes activity for the Company’s assets measured at fair value on a nonrecurring basis and the related impairment charges for the three and six months ended June 30, 2018 and 2017 : For the three months ended June 30, For the six months ended June 30, 2018 2017 2018 2017 Level 3 Impairment Losses Level 3 Impairment Losses Level 3 Impairment Losses Level 3 Impairment Losses Investment properties $ — $ — $ — $ — $ 31,000 $ 797 $ 36,676 $ 16,440 Financial Instruments Not Measured at Fair Value The table below represents the fair value of financial instruments presented at carrying values in the Company's condensed consolidated financial statements as of June 30, 2018 and December 31, 2017 . June 30, 2018 December 31, 2017 Carrying Value Estimated Fair Value Carrying Value Estimated Fair Value Mortgages payable $ 292,835 $ 291,144 $ 370,804 $ 372,962 Line of credit and term loan $ 300,000 $ 299,789 $ 300,000 $ 299,770 The Company estimated the fair value of its mortgages payable using a weighted average effective market interest rate of 4.45% and 4.20% as of June 30, 2018 and December 31, 2017, respectively.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4.09% and 3.48% as of June 30, 2018 and December 31, 2017, respectively, to estimate the fair value of its line of credit and term loan. The Company has determined that its debt instrument valuations are classified in Level 2 of the fair value hierarchy.</t>
  </si>
  <si>
    <t>Earnings per Share</t>
  </si>
  <si>
    <t>Earnings Per Share [Abstract]</t>
  </si>
  <si>
    <t>Earnings per Share The following summarizes the calculation of basic and diluted earnings per share: Three months ended June 30, Six months ended June 30, 2018 2017 2018 2017 Numerator: Net income from continuing operations $ 23,163 $ 34,801 $ 57,395 $ 37,470 Net loss from discontinued operations — (881 ) — (1,454 ) Net income $ 23,163 $ 33,920 $ 57,395 $ 36,016 Denominator: Weighted average shares outstanding, basic and diluted 774,391,881 773,381,165 774,351,790 773,348,893 Income from continuing operations allocated to common stockholders per share $ 0.03 $ 0.04 $ 0.07 $ 0.05 Income from discontinued operations allocated to common stockholders per share $ — $ 0.00 $ — $ 0.00 Net income per common share, basic and diluted $ 0.03 $ 0.04 $ 0.07 $ 0.05</t>
  </si>
  <si>
    <t>Stock-Based Compensation</t>
  </si>
  <si>
    <t>Disclosure of Compensation Related Costs, Share-based Payments [Abstract]</t>
  </si>
  <si>
    <t>Stock-Based Compensation Incentive Award Plan Effective as of June 19, 2015, the Company's board of directors adopted and approved the InvenTrust Properties Corp. 2015 Incentive Award Plan (as amended, the "Incentive Award Plan"), under which the Company may grant cash and equity incentive awards to eligible employees, directors, and consultants. The restricted share units granted under the Incentive Award Plan to employees vest equally on each of three anniversaries subsequent to the grant date, and annually for those shares granted to directors, subject to the recipients' continued service to the Company. Under the Incentive Award Plan, the Company is authorized to grant up to 30,000,000 shares of the Company's common stock pursuant to awards under the plan. At June 30, 2018 , 23,320,538 shares were available for future issuance under the Incentive Award Plan. A summary of the Company's restricted stock unit activity for the six months ended June 30, 2018 is as follows: Unvested Restricted Stock Units Weighted Average Grant Date Price Per Share (a) Outstanding as of January 1, 2018 1,535,505 $3.19 Shares granted 1,710,033 $3.14 Shares vested (185,175 ) $3.29 Shares forfeited (42,024 ) $3.25 Outstanding at June 30, 2018 3,018,339 $3.16 (a) On an annual basis, the Company engaged an independent third-party valuation advisory consulting firm to estimate the per share value of the Company's common stock on a fully diluted basis. On June 30, 2018 , there was $7,529 of total unrecognized compensation expense related to unvested stock-based compensation arrangements which vest through December 2018, 2019, and 2020, as applicable. The Company recognized stock-based compensation expense of $1,216 and $2,084 for the three and six months ended June 30, 2018 , respectively, and $1,701 and $2,709 for the three and six months ended June 30, 2017 , respectively. Stock-based compensation expense is recognized on a straight-line basis over the vesting period and forfeitures of stock-based awards are recognized as they occur.</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University House Communities Group, Inc., Indemnity Claims The Company received an indemnity notice from UHC Acquisition Sub LLC ("UHC") regarding certain matters under the Stock Purchase Agreement, dated January 3, 2016, for University House Communities Group, Inc., which was sold in June 2016. The notice sets forth various items for which UHC believes they are entitled to indemnification from the Company. In the normal course of property dispositions, pursuant to the purchase and sale agreements, certain indemnification claims can be made against the Company by the purchaser, in which the Company will continue to make adjustments to the financial statements, as necessary, based on those claims. Based on the facts and circumstances of the indemnification claims made, guidance provided by third-party specialists and counsel, and management’s initial and ongoing assessment of the UHC claims, the Company accrued a potential loss contingency on the condensed consolidated financial statements as of and for the year ended December 31, 2017; the impact of the accrual was not material to the overall condensed consolidated financial statements. Management has accrued their best estimate of the potential loss related to these claims, but, due to the preliminary nature of this matter, the ultimate resolution could result in a loss of up to $5,000 in excess of the amount accrued. As of June 30, 2018, no material additional information has come to the attention of management that would change their estimate of the potential loss related to these claims.</t>
  </si>
  <si>
    <t>Subsequent Events</t>
  </si>
  <si>
    <t>Subsequent Events [Abstract]</t>
  </si>
  <si>
    <t>Subsequent Events In preparing its condensed consolidated financial statements, the Company has evaluated events and transactions occurring after June 30, 2018 through the date the financial statements were issued for recognition and disclosure purposes.</t>
  </si>
  <si>
    <t>Basis of Presentation and Recently Issued Accounting Pronouncements (Policies)</t>
  </si>
  <si>
    <t>Reclassifications</t>
  </si>
  <si>
    <t>Reclassifications The Company has made certain reclassifications to the condensed consolidated statement of operations and comprehensive income (loss) for the three and six months ended June 30, 2017 to conform to the 2018 presentation, including a $912 and $1,827 reclassification, respectively, of certain payroll costs from general and administrative expenses to property operating expenses based on the determination by the Company that certain functions' activities were more directly associated with the operations of the retail properties than corporate-level activities.</t>
  </si>
  <si>
    <t>Recently Issued Accounting Pronouncements</t>
  </si>
  <si>
    <t>Recently Issued Accounting Pronouncements Not Yet Adopted Standard Description Date of adoption Effect on the financial statements or other significant matter ASU No. 2016-02, Leases, (Topic 842) and related updates ASU No. 2016-02 amends the existing guidance for lease accounting for both parties to a lease contract (i.e. lessees and lessors). ASU No. 2016-02 will be effective for annual reporting periods beginning after December 15, 2018, and early adoption is permitted. The new standard requires a modified retrospective transition method for all leases existing at the date of initial application, with an option to use certain practical expedients available. January 2019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densed consolidated financial statements. ASU No. 2017-12, Derivatives and Hedging: Targeted Improvements to Accounting for Hedging Activities ASU No. 2017-12 is intended to better align the results of cash flow and fair value hedge accounting with risk-management activities through changes to both the designation and measurement guidance for qualifying hedging relationships in the financial statements. The transition guidance provides the option of early adoption of the new standard using a modified retrospective transition method in any interim period, or alternatively requires adoption for fiscal years beginning after December 15, 2018. January 2019 The Company is continuing to evaluate this guidance on the condensed consolidated financial statements but does not expect its adoption will have a significant impact on the condensed consolidated financial statements. Any other recently issued accounting standards or pronouncements not disclosed above have been excluded as they are either not relevant to the Company, or are not expected to have a material effect on the condensed consolidated financial statements of the Company.</t>
  </si>
  <si>
    <t>Revenue Recognition (Tables)</t>
  </si>
  <si>
    <t>Disaggregation of Other Fee Income</t>
  </si>
  <si>
    <t>The following table reflects the disaggregation of other fee income: Three months ended June 30, Six months ended June 30, 2018 2017 2018 2017 Property management fee $ 637 $ 714 $ 1,365 $ 1,455 Asset management fee 259 304 562 607 Leasing commissions and other fees 28 84 73 132 Other fee income $ 924 $ 1,102 $ 2,000 $ 2,194</t>
  </si>
  <si>
    <t>Acquired Properties (Tables)</t>
  </si>
  <si>
    <t>Schedule of Business Acquisitions</t>
  </si>
  <si>
    <t>The following table summarizes the estimated fair value of the retail properties' assets acquired and liabilities assumed for the six months ended June 30, 2018 and June 30, 2017 . 2018 Acquisitions 2017 Acquisitions Land $ 21,629 $ 75,194 Building and other improvements 121,815 181,389 Total investment properties 143,444 256,583 Intangible assets (a) 13,500 25,193 Intangible liabilities (b) (4,956 ) (8,516 ) Net other assets and liabilities 312 16,640 Total fair value of assets acquired and liabilities assumed $ 152,300 $ 289,900 (a) Intangible assets include in-place leases and above-market leases. (b) Intangible liabilities include below-market leases. The following table reflects the retail properties acquired, accounted for as asset acquisitions, during the six months ended June 30, 2018 : Property MSA(a) Acquisition Date Gross Acquisition Price Square Feet PGA Plaza (b) Miami-Fort Lauderdale-West Palm Beach, FL May 16, 2018 $ 88,000 120,000 Kennesaw Marketplace (b) Atlanta-Sandy Springs-Roswell, GA May 30, 2018 64,300 117,000 $ 152,300 237,000 (a) Metropolitan Statistical Area (MSA), as defined by the United States Office of Management and Budget. (b) These acquisitions were made through two consolidated VIEs and used to facilitate an Internal Revenue Code Section 1031 tax-deferred exchange ("Reverse 1031 Exchange"). The following table summarizes the retail properties acquired, accounted for as asset acquisitions, during the six months ended June 30, 2017 . Property MSA Acquisition Date Gross Acquisition Price Square Feet Campus Marketplace (a) San Diego-Carlsbad, CA January 6, 2017 $ 73,350 144,000 Paraiso Parc and Westfork Plaza Miami-Fort Lauderdale-West Palm Beach, FL February 1, 2017 163,000 393,000 The Shops at Town Center Washington-Arlington-Alexandria, DC-VA-MD-WV February 21, 2017 53,550 125,000 $ 289,900 662,000 (a) As part of this acquisition, the Company assumed mortgage debt of $41,717 as reported within non-cash financing activities on the condensed consolidated statement of cash flows for the six months ended June 30, 2017.</t>
  </si>
  <si>
    <t>Disposed Properties (Tables)</t>
  </si>
  <si>
    <t>Schedule of Disposal Groups, Not Discontinued Operations, Disposal Activity</t>
  </si>
  <si>
    <t>The following retail properties were disposed of during the six months ended June 30, 2018 : Date Property Square Feet Gross Disposition Price Gain (Loss) on Sale of Investment Properties, net Gain (Loss) on Extinguishment of Debt January 9, 2018 Sherman Town Center I &amp; II 485,000 $ 63,000 $ 12,382 $ — January 25, 2018 Grafton Commons 239,000 33,500 6,564 — March 8, 2018 Lakeport Commons 283,000 31,000 (666 ) — March 21, 2018 Stonecrest Marketplace (a) 265,000 — 1,777 10,752 March 31, 2018 Northwest Marketplace (b) — — 248 — April 17, 2018 Market at Morse/Hamilton 45,000 10,000 1,592 — May 24, 2018 Siegen Plaza 156,000 29,000 3,849 (54 ) June 20, 2018 Tomball Town Center 67,000 22,750 7,184 — June 26, 2018 Bellerive Plaza (c) 76,000 — (22 ) 1,694 June 28, 2018 Parkway Centre North 143,000 23,700 5,357 (1,695 ) 1,759,000 $ 212,950 $ 38,265 $ 10,697 (a) On March 21, 2018, the Company surrendered Stonecrest Marketplace, with a carrying value of $23,932 , to the lender in satisfaction of non-recourse debt with an initial maturity date of March 1, 2017. The Company recognized a gain on transfer of assets, net, of $1,777 related to this transaction as part of income from continuing operations for the six months ended June 30, 2018. The Company is not aware of any material outstanding commitments and contingencies related to Stonecrest Marketplace. (b) The Company recognized a gain on sale of $248 related to the completion of a partial condemnation at a retail property. (c) On June 26, 2018, the Company surrendered Bellerive Plaza, with a carrying value of $4,771 , to the lender in satisfaction of non-recourse debt with an initial maturity date of June 1, 2017. The Company recognized a loss on transfer of assets, net, of $22 related to this transaction as part of income from continuing operations for the three and six months ended June 30, 2018. The Company is not aware of any material outstanding commitments and contingencies related to Bellerive Plaza. In aggregate, the Company recognized net proceeds of $186,778 from the sales, surrender, and condemnation of these properties on the condensed consolidated statement of cash flows during the six months ended June 30, 2018 . The following retail properties were disposed of during the six months ended June 30, 2017: Date Property Square Feet Gross Disposition Price Gain (Loss) on Sale of Investment Properties, net Gain (Loss) on Extinguishment of Debt January 10, 2017 Penn Park 242,000 $ 29,050 $ 1,021 $ — May 17, 2017 Intech Retail (a) 19,000 — (53 ) 882 May 19, 2017 Sparks Crossing 336,000 40,280 10,584 — June 23, 2017 Lincoln Village 164,000 30,000 2,355 — June 30, 2017 Market at Westlake (b) — — 474 — 761,000 $ 99,330 $ 14,381 $ 882 (a) On May 17, 2017, the Company surrendered Intech Retail, with a carrying value of $2,338 , to the lender in satisfaction of non-recourse debt with an initial maturity date of November 1, 2016. The Company recognized a loss on transfer of assets, net, of $53 related to this transaction as part of income from continuing operations for the three and six months ended June 30, 2017. The Company is not aware of any material outstanding commitments and contingencies related to Intech Retail. (b) The Company recognized a gain on sale of $474 related to the completion of a partial condemnation at a this retail property.</t>
  </si>
  <si>
    <t>Disposal Groups, Including Discontinued Operations</t>
  </si>
  <si>
    <t xml:space="preserve"> Three months ended June 30, 2017 Six months ended June 30, 2017 Total income $ 1,205 $ 3,011 Less: Depreciation and amortization expense 456 904 General and administrative, property operating, and real estate tax expenses 823 1,906 Operating (loss) income from discontinued operations (74 ) 201 Interest expense, income taxes, and other miscellaneous expenses (807 ) (1,655 ) Net loss from discontinued operations $ (881 ) $ (1,454 ) Net loss per common share, from discontinued operations, basic and diluted $ 0.00 $ 0.00 Weighted average number of common shares outstanding, basic and diluted 773,381,165 773,348,893</t>
  </si>
  <si>
    <t>Investment in Consolidated and Unconsolidated Entities (Tables)</t>
  </si>
  <si>
    <t>Schedule of Consolidated Variable Interest Entities</t>
  </si>
  <si>
    <t>The following table presents the net assets of the VIEs as of June 30, 2018 . June 30, 2018 Net investment properties $ 143,296 Other assets 14,180 Total assets 157,476 Other liabilities (6,090 ) Net assets $ 151,386</t>
  </si>
  <si>
    <t>Schedule of Net Equity Investment and Share of Net Income or Loss</t>
  </si>
  <si>
    <t>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Carrying Value of Investment as of Entity Description Ownership % June 30, 2018 December 31, 2017 IAGM Retail Fund I, LLC Multi-tenant retail shopping centers 55% $ 129,519 $ 123,693 Downtown Railyard Venture, LLC Land development 90% 59,040 57,183 Other unconsolidated entities Various real estate investments Various (112 ) (112 ) $ 188,447 $ 180,764</t>
  </si>
  <si>
    <t>Schedule of Combined Financial Information of Investment in Unconsolidated Entities</t>
  </si>
  <si>
    <t>he following tables present the combined condensed financial information for the Company's unconsolidated entities. As of June 30, 2018 December 31, 2017 Assets: Real estate assets, net of accumulated depreciation $ 546,337 $ 586,671 Other assets 97,744 73,423 Total assets $ 644,081 $ 660,094 Liabilities and equity: Debt, net 311,657 311,574 Other liabilities 44,456 49,032 Equity 287,968 299,488 Total liabilities and equity $ 644,081 $ 660,094 Company's share of equity $ 188,237 $ 193,572 Cost of investments (underlying net book value) in excess of underlying net book value (cost of investments), net of accumulated amortization of $0 and $2,647, respectively. 210 (12,808 ) Carrying value of investments in unconsolidated entities $ 188,447 $ 180,764 Three months ended June 30, Six months ended June 30, 2018 2017 2018 2017 Revenues $ 14,175 $ 16,944 $ 29,864 $ 33,764 Expenses: Interest expense and loan cost amortization 3,420 3,276 6,806 6,527 Depreciation and amortization 5,622 6,422 11,277 12,614 Operating expenses, ground rent and general and administrative expenses 4,652 5,986 11,008 12,270 Provision for asset impairment 1,596 — 2,268 Total expenses 15,290 15,684 31,359 31,411 Net (loss) income before loss on sale of real estate (1,115 ) 1,260 (1,495 ) 2,353 Loss on sale of real estate — — (3,905 ) — Net (loss) income $ (1,115 ) $ 1,260 $ (5,400 ) $ 2,353 Company's share of net (loss) income, net of excess basis depreciation of $0, $130, $0 and $260, respectively $ (661 ) $ 675 $ (2,976 ) $ 1,247 Distributions from unconsolidated entities in excess of the investments' carrying value (50 ) — 224 — Equity in (losses) earnings of unconsolidated entities $ (711 ) $ 675 $ (2,752 ) $ 1,247</t>
  </si>
  <si>
    <t>Contractual Obligation, Fiscal Year Maturity Schedule</t>
  </si>
  <si>
    <t>he following table shows the scheduled maturities of IAGM's mortgages payable as of June 30, 2018 , for the remainder of 2018, each of the next four years, and thereafter. Maturities during the year ending December 31, 2018 2019 2020 2021 2022 Thereafter Total Mortgages payable $ 188,925 31,353 — 23,150 — 68,805 $ 312,233</t>
  </si>
  <si>
    <t>Debt (Tables)</t>
  </si>
  <si>
    <t>Schedule of Outstanding Debt</t>
  </si>
  <si>
    <t>As of June 30, 2018 and December 31, 2017, the Company had the following mortgages payable outstanding: June 30, 2018 December 31, 2017 Mortgages payable (a) $ 292,835 $ 370,804 Premium, net of accumulated amortization 359 478 Discount, net of accumulated amortization (176 ) (195 ) Debt issuance costs, net of accumulated amortization (1,297 ) (1,611 ) Total mortgages payable, net $ 291,721 $ 369,476 (a) Mortgages payable had fixed interest rates (for both conforming loans and loans in default) ranging from 3.49% to 5.49% , with a weighted average interest rate of 4.34% as of June 30, 2018 , and 3.49% to 10.45% with a weighted average interest rate of 5.13% , as of December 31, 2017. As of June 30, 2018 and December 31, 2017, the Company had the following borrowings outstanding under its term loan credit facility: June 30, 2018 December 31, 2017 Aggregate Principal Balance Interest Rate Aggregate Interest Rate Maturity Date 5 year - swapped to fixed rate (a) $ 90,000 2.6510% $ 90,000 2.6510% January 15, 2021 5 year - swapped to fixed rate (b) 60,000 2.6525% 60,000 2.6525% January 15, 2021 5 year - variable rate (c) 50,000 3.2825% 50,000 2.6607% January 15, 2021 7 year - variable rate (d) 100,000 3.5825% 100,000 2.9607% November 5, 2022 Total unsecured term loans 300,000 300,000 Issuance costs, net of accumulated amortization (1,385 ) (1,615 ) $ 298,615 $ 298,385 (a) The Company swapped $90,000 of variable rate debt at an interest rate of 1-Month LIBOR plus 1.3% to a fixed rate of 2.6510% . The swap has an effective date of December 10, 2015, a termination date of December 1, 2019, and a notional amount of $90,000 . (b) The Company swapped $60,000 of variable rate debt at an interest rate of 1-Month LIBOR plus 1.3% to a fixed rate of 2.6525% . The swap has an effective date of December 10, 2015, a termination date of December 1, 2019, and a notional amount of $60,000 . (c) Interest rate reflects 1-Month LIBOR plus 1.3% as of June 30, 2018 and December 31, 2017. (d) Interest rate reflects 1-Month LIBOR plus 1.6% as of June 30, 2018 and December 31, 2017.</t>
  </si>
  <si>
    <t>Schedule Of Maturities For Outstanding Mortgage Indebtedness</t>
  </si>
  <si>
    <t>The following table shows the scheduled maturities of the Company's mortgages payable as of June 30, 2018 , for the remainder of 2018, each of the next four years, and thereafter. Maturities during the year ending December 31, 2018 2019 2020 2021 2022 Thereafter Total Mortgages payable $ 59,575 $ — $ 41,000 $ 12,694 $ 51,206 $ 128,360 $ 292,835</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June 30, 2018 Assets Level 1 Level 2 Level 3 Marketable equity securities $ 1,064 $ — $ — Real estate related bonds — 307 — Derivative interest rate swaps — 2,437 — Total assets $ 1,064 $ 2,744 $ — Fair Value Measurements at December 31, 2017 Assets Level 1 Level 2 Level 3 Available-for-sale marketable securities $ 4,431 $ — $ — Real estate related bonds — 327 — Derivative interest rate swaps — 1,670 — Total assets $ 4,431 $ 1,997 $ —</t>
  </si>
  <si>
    <t>Assets Measured at Fair Value on Non-Recurring Basis</t>
  </si>
  <si>
    <t>The following table summarizes activity for the Company’s assets measured at fair value on a nonrecurring basis and the related impairment charges for the three and six months ended June 30, 2018 and 2017 : For the three months ended June 30, For the six months ended June 30, 2018 2017 2018 2017 Level 3 Impairment Losses Level 3 Impairment Losses Level 3 Impairment Losses Level 3 Impairment Losses Investment properties $ — $ — $ — $ — $ 31,000 $ 797 $ 36,676 $ 16,440</t>
  </si>
  <si>
    <t>Fair Value of Financial Instruments Presented at Carrying Values</t>
  </si>
  <si>
    <t>The table below represents the fair value of financial instruments presented at carrying values in the Company's condensed consolidated financial statements as of June 30, 2018 and December 31, 2017 . June 30, 2018 December 31, 2017 Carrying Value Estimated Fair Value Carrying Value Estimated Fair Value Mortgages payable $ 292,835 $ 291,144 $ 370,804 $ 372,962 Line of credit and term loan $ 300,000 $ 299,789 $ 300,000 $ 299,770</t>
  </si>
  <si>
    <t>Earnings per Share (Tables)</t>
  </si>
  <si>
    <t>Schedule of Earnings Per Share, Basic and Diluted</t>
  </si>
  <si>
    <t>The following summarizes the calculation of basic and diluted earnings per share: Three months ended June 30, Six months ended June 30, 2018 2017 2018 2017 Numerator: Net income from continuing operations $ 23,163 $ 34,801 $ 57,395 $ 37,470 Net loss from discontinued operations — (881 ) — (1,454 ) Net income $ 23,163 $ 33,920 $ 57,395 $ 36,016 Denominator: Weighted average shares outstanding, basic and diluted 774,391,881 773,381,165 774,351,790 773,348,893 Income from continuing operations allocated to common stockholders per share $ 0.03 $ 0.04 $ 0.07 $ 0.05 Income from discontinued operations allocated to common stockholders per share $ — $ 0.00 $ — $ 0.00 Net income per common share, basic and diluted $ 0.03 $ 0.04 $ 0.07 $ 0.05</t>
  </si>
  <si>
    <t>Stock-Based Compensation (Tables)</t>
  </si>
  <si>
    <t>Schedule of Share-based Compensation, Restricted Stock Units Award Activity</t>
  </si>
  <si>
    <t>A summary of the Company's restricted stock unit activity for the six months ended June 30, 2018 is as follows: Unvested Restricted Stock Units Weighted Average Grant Date Price Per Share (a) Outstanding as of January 1, 2018 1,535,505 $3.19 Shares granted 1,710,033 $3.14 Shares vested (185,175 ) $3.29 Shares forfeited (42,024 ) $3.25 Outstanding at June 30, 2018 3,018,339 $3.16 (a) On an annual basis, the Company engaged an independent third-party valuation advisory consulting firm to estimate the per share value of the Company's common stock on a fully diluted basis.</t>
  </si>
  <si>
    <t>Organization (Details)</t>
  </si>
  <si>
    <t>Jun. 30, 2018joint_venturePropertiesAssets</t>
  </si>
  <si>
    <t>Jun. 30, 2017joint_venturePropertiesAssets</t>
  </si>
  <si>
    <t>Entity Information [Line Items]</t>
  </si>
  <si>
    <t>Number of operating real estate joint ventures | joint_venture</t>
  </si>
  <si>
    <t>Corporate Joint Venture</t>
  </si>
  <si>
    <t>Number of retail properties | joint_venture</t>
  </si>
  <si>
    <t>Number of managed assets | Assets</t>
  </si>
  <si>
    <t>Retail</t>
  </si>
  <si>
    <t>Number of retail properties | Properties</t>
  </si>
  <si>
    <t>Retail | Consolidated Properties</t>
  </si>
  <si>
    <t>Basis of Presentation and Recently Issued Accounting Pronouncements (Details) - USD ($) $ in Thousands</t>
  </si>
  <si>
    <t>Dec. 31, 2016</t>
  </si>
  <si>
    <t>New Accounting Pronouncements or Change in Accounting Principle [Line Items]</t>
  </si>
  <si>
    <t>Net change in net cash used in investing activities</t>
  </si>
  <si>
    <t>Accounting Standards Update 2016-18</t>
  </si>
  <si>
    <t>Accounting Standards Update 2017-05</t>
  </si>
  <si>
    <t>Adjustment to retained earnings</t>
  </si>
  <si>
    <t>General and Administrative Expense | Restatement Adjustment</t>
  </si>
  <si>
    <t>Reclassification of non-recoverable payroll</t>
  </si>
  <si>
    <t>Property Operating Expense | Restatement Adjustment</t>
  </si>
  <si>
    <t>Distributions in excess of accumulated net income | Accounting Standards Update 2017-05</t>
  </si>
  <si>
    <t>Restatement Adjustment | Accounting Standards Update 2016-18</t>
  </si>
  <si>
    <t>Revenue Recognition (Details) - USD ($) $ in Thousands</t>
  </si>
  <si>
    <t>Property management fee</t>
  </si>
  <si>
    <t>Asset management fee</t>
  </si>
  <si>
    <t>Leasing commissions and other fees</t>
  </si>
  <si>
    <t>Receivables</t>
  </si>
  <si>
    <t>Acquired Properties - Summary of Retail Properties Acquired (Details) $ in Thousands</t>
  </si>
  <si>
    <t>Jun. 30, 2018USD ($)VIEft²</t>
  </si>
  <si>
    <t>Jun. 30, 2017USD ($)ft²</t>
  </si>
  <si>
    <t>Real Estate Properties [Line Items]</t>
  </si>
  <si>
    <t>Gross Acquisition Price</t>
  </si>
  <si>
    <t>Square feet | ft²</t>
  </si>
  <si>
    <t>Retail | PGA Plaza, Miami-Fort Lauderdale-West Palm Beach, FL</t>
  </si>
  <si>
    <t>Number of VIEs used to facilitate acquisition | VIE</t>
  </si>
  <si>
    <t>Retail | Kennesaw Marketplace, Atlanta-Sandy Springs-Roswell, GA</t>
  </si>
  <si>
    <t>Retail | Campus Marketplace, San Marcos, CA</t>
  </si>
  <si>
    <t>Retail | Paraiso Parc and Westfork Plaza, Pembroke Pines, FL</t>
  </si>
  <si>
    <t>Retail | The Shops at Town Center, Germantown, MD</t>
  </si>
  <si>
    <t>Acquired Properties - Estimated Fair Value of Retail Properties Acquired and Liabilities Assumed (Details) - USD ($) $ in Thousands</t>
  </si>
  <si>
    <t>Total investment properties</t>
  </si>
  <si>
    <t>Intangible assets</t>
  </si>
  <si>
    <t>Intangible liabilities</t>
  </si>
  <si>
    <t>Net other assets and liabilities</t>
  </si>
  <si>
    <t>Total fair value of assets acquired and liabilities assumed</t>
  </si>
  <si>
    <t>Disposed Properties - Schedule of Disposal Groups (Details) $ in Thousands</t>
  </si>
  <si>
    <t>Jun. 26, 2018USD ($)</t>
  </si>
  <si>
    <t>Mar. 21, 2018USD ($)</t>
  </si>
  <si>
    <t>Apr. 17, 2017USD ($)</t>
  </si>
  <si>
    <t>Jun. 30, 2018USD ($)ft²</t>
  </si>
  <si>
    <t>Income Statement, Balance Sheet and Additional Disclosures by Disposal Groups, Including Discontinued Operations [Line Items]</t>
  </si>
  <si>
    <t>Gross Disposition Price</t>
  </si>
  <si>
    <t>Gain (Loss) on Extinguishment of Debt</t>
  </si>
  <si>
    <t>Square Feet | ft²</t>
  </si>
  <si>
    <t>Gain (Loss) on Sale of Investment Properties, net</t>
  </si>
  <si>
    <t>Retail | Disposal Group, Disposed of by Sale, Not Discontinued Operations | Sherman Town Center I &amp; II</t>
  </si>
  <si>
    <t>Retail | Disposal Group, Disposed of by Sale, Not Discontinued Operations | Grafton Commons</t>
  </si>
  <si>
    <t>Retail | Disposal Group, Disposed of by Sale, Not Discontinued Operations | Lakeport Commons</t>
  </si>
  <si>
    <t>Retail | Disposal Group, Disposed of by Sale, Not Discontinued Operations | Market at Morse/Hamilton</t>
  </si>
  <si>
    <t>Retail | Disposal Group, Disposed of by Sale, Not Discontinued Operations | Siegen Plaza</t>
  </si>
  <si>
    <t>Retail | Disposal Group, Disposed of by Sale, Not Discontinued Operations | Tomball Town Center</t>
  </si>
  <si>
    <t>Retail | Disposal Group, Disposed of by Sale, Not Discontinued Operations | Parkway Centre North</t>
  </si>
  <si>
    <t>Retail | Disposal Group, Disposed of by Sale, Not Discontinued Operations | Penn Park</t>
  </si>
  <si>
    <t>Retail | Disposal Group, Disposed of by Sale, Not Discontinued Operations | Sparks Crossing</t>
  </si>
  <si>
    <t>Retail | Disposal Group, Disposed of by Sale, Not Discontinued Operations | Lincoln Village</t>
  </si>
  <si>
    <t>Retail | Disposal Group, Disposed of by Means Other than Sale, Not Discontinued Operations, Transfer | Stonecrest Marketplace</t>
  </si>
  <si>
    <t>Carrying value, surrendered properties</t>
  </si>
  <si>
    <t>Retail | Disposal Group, Disposed of by Means Other than Sale, Not Discontinued Operations, Transfer | Bellerive Plaza</t>
  </si>
  <si>
    <t>Retail | Disposal Group, Disposed of by Means Other than Sale, Not Discontinued Operations, Transfer | Intech Retail</t>
  </si>
  <si>
    <t>Retail | Disposal Group, Disposed of by Means Other than Sale, Not Discontinued Operations, Condemnation | Northwest Marketplace</t>
  </si>
  <si>
    <t>Retail | Disposal Group, Disposed of by Means Other than Sale, Not Discontinued Operations, Condemnation | Market at Westlake</t>
  </si>
  <si>
    <t>Disposed Properties - Narrative (Details) - USD ($) $ in Thousands</t>
  </si>
  <si>
    <t>Disposed Properties - Schedule of Discontinued Operations (Details) - USD ($) $ / shares in Units, $ in Thousands</t>
  </si>
  <si>
    <t>Disposal Group, Including Discontinued Operation, Income Statement Disclosures [Abstract]</t>
  </si>
  <si>
    <t>Depreciation and amortization expense</t>
  </si>
  <si>
    <t>General and administrative, property operating, and real estate tax expenses</t>
  </si>
  <si>
    <t>Operating (loss) income from discontinued operations</t>
  </si>
  <si>
    <t>Interest expense, income taxes, and other miscellaneous expenses</t>
  </si>
  <si>
    <t>Net income from discontinued operations</t>
  </si>
  <si>
    <t>Investment in Consolidated and Unconsolidated Entities - Narrative (Details) $ in Thousands</t>
  </si>
  <si>
    <t>Apr. 17, 2013USD ($)</t>
  </si>
  <si>
    <t>Mar. 31, 2018USD ($)</t>
  </si>
  <si>
    <t>Jun. 30, 2018USD ($)ft²Property</t>
  </si>
  <si>
    <t>Dec. 31, 2017USD ($)</t>
  </si>
  <si>
    <t>Dec. 31, 2013Properties</t>
  </si>
  <si>
    <t>Variable Interest Entity [Line Items]</t>
  </si>
  <si>
    <t>Fair value of parking garage</t>
  </si>
  <si>
    <t>Number of properties impaired | Property</t>
  </si>
  <si>
    <t>Carrying value of investment</t>
  </si>
  <si>
    <t>Gross disposition price</t>
  </si>
  <si>
    <t>IAGM Retail Fund I, LLC</t>
  </si>
  <si>
    <t>The Plaza Midtown, Atlanta, GA</t>
  </si>
  <si>
    <t>Bryant Square</t>
  </si>
  <si>
    <t>Bryant Square | Retail</t>
  </si>
  <si>
    <t>Unconsolidated Entities | IAGM Retail Fund I, LLC</t>
  </si>
  <si>
    <t>Number of retail properties contributed | Properties</t>
  </si>
  <si>
    <t>Equity investment basis adjustment, amortization period</t>
  </si>
  <si>
    <t>30 years</t>
  </si>
  <si>
    <t>Deferred gain on sale of property</t>
  </si>
  <si>
    <t>PGA Plaza and Kennesaw Marketplace [Member]</t>
  </si>
  <si>
    <t>Loan advanced to VIE</t>
  </si>
  <si>
    <t>Investment in Consolidated and Unconsolidated Entities - Schedule of Consolidated Variable interest Entities (Details) $ in Thousands</t>
  </si>
  <si>
    <t>Jun. 30, 2018USD ($)</t>
  </si>
  <si>
    <t>Net assets</t>
  </si>
  <si>
    <t>Investment in Consolidated and Unconsolidated Entities - Net Equity Investment and Share of Net Income (Details) - USD ($) $ in Thousands</t>
  </si>
  <si>
    <t>Schedule of net equity investment and share of net income or loss</t>
  </si>
  <si>
    <t>Ownership %</t>
  </si>
  <si>
    <t>55.00%</t>
  </si>
  <si>
    <t>Downtown Railyard Venture, LLC</t>
  </si>
  <si>
    <t>90.00%</t>
  </si>
  <si>
    <t>Other unconsolidated entities</t>
  </si>
  <si>
    <t>Investment in Consolidated and Unconsolidated Entities - Schedule Investment in Unconsolidated Entities (Details) - USD ($) $ in Thousands</t>
  </si>
  <si>
    <t>Assets</t>
  </si>
  <si>
    <t>Real estate assets, net of accumulated depreciation</t>
  </si>
  <si>
    <t>Liabilities and Equity</t>
  </si>
  <si>
    <t>Equity</t>
  </si>
  <si>
    <t>Total liabilities and equity</t>
  </si>
  <si>
    <t>Company's share of equity</t>
  </si>
  <si>
    <t>Cost of investments (underlying net book value) in excess of underlying net book value (cost of investments), net of accumulated amortization of $0 and $2,647, respectively.</t>
  </si>
  <si>
    <t>Statements of Operations:</t>
  </si>
  <si>
    <t>Revenues</t>
  </si>
  <si>
    <t>Interest expense and loan cost amortization</t>
  </si>
  <si>
    <t>Operating expenses, ground rent and general and administrative expenses</t>
  </si>
  <si>
    <t>Net (loss) income before loss on sale of real estate</t>
  </si>
  <si>
    <t>Loss on sale of real estate</t>
  </si>
  <si>
    <t>Net (loss) income</t>
  </si>
  <si>
    <t>Company's share of net (loss) income, net of excess basis depreciation of $0, $130, $0 and $260, respectively</t>
  </si>
  <si>
    <t>Distributions from unconsolidated entities in excess of the investments' carrying value</t>
  </si>
  <si>
    <t>Equity method investment, accumulated depreciation</t>
  </si>
  <si>
    <t>Depreciation</t>
  </si>
  <si>
    <t>Investment in Consolidated and Unconsolidated Entities - Unconsolidated Entities (Details) - USD ($) $ in Thousands</t>
  </si>
  <si>
    <t>Schedule of Debt Maturities of the Unconsolidated Entities</t>
  </si>
  <si>
    <t>Mortgage debt</t>
  </si>
  <si>
    <t>Schedule of Equity Method Investments [Line Items]</t>
  </si>
  <si>
    <t>Mortgage Loans on Real Estate</t>
  </si>
  <si>
    <t>Thereafter</t>
  </si>
  <si>
    <t>Recourse debt</t>
  </si>
  <si>
    <t>Debt - Mortgages Payable (Details) - Mortgages payable - USD ($) $ in Thousands</t>
  </si>
  <si>
    <t>Debt Instrument [Line Items]</t>
  </si>
  <si>
    <t>Mortgages payable</t>
  </si>
  <si>
    <t>Premium, net of accumulated amortization</t>
  </si>
  <si>
    <t>Discount, net of accumulated amortization</t>
  </si>
  <si>
    <t>Debt issuance costs, net of accumulated amortization</t>
  </si>
  <si>
    <t>Total mortgages payable, net</t>
  </si>
  <si>
    <t>Weighted average interest rate (percent)</t>
  </si>
  <si>
    <t>4.34%</t>
  </si>
  <si>
    <t>5.13%</t>
  </si>
  <si>
    <t>Minimum</t>
  </si>
  <si>
    <t>Fixed interest rate (percent)</t>
  </si>
  <si>
    <t>3.49%</t>
  </si>
  <si>
    <t>Maximum</t>
  </si>
  <si>
    <t>5.49%</t>
  </si>
  <si>
    <t>10.45%</t>
  </si>
  <si>
    <t>Debt - Narrative (Details) - USD ($)</t>
  </si>
  <si>
    <t>12 Months Ended</t>
  </si>
  <si>
    <t>Nov. 05, 2015</t>
  </si>
  <si>
    <t>Nov. 04, 2015</t>
  </si>
  <si>
    <t>Feb. 03, 2015</t>
  </si>
  <si>
    <t>Feb. 02, 2015</t>
  </si>
  <si>
    <t>Wells Fargo, Merrill Lynch, Pierce Fenner &amp; Smith, PNC Capital Markets Credit Facility</t>
  </si>
  <si>
    <t>Line of credit facility, maximum borrowing capacity</t>
  </si>
  <si>
    <t>The Company</t>
  </si>
  <si>
    <t>Revolving Credit Facility | Wells Fargo, Merrill Lynch, Pierce Fenner &amp; Smith, PNC Capital Markets Credit Facility</t>
  </si>
  <si>
    <t>Long-term line of credit</t>
  </si>
  <si>
    <t>Revolving Credit Facility | Wells Fargo, Merrill Lynch, Pierce Fenner &amp; Smith, PNC Capital Markets Credit Facility | 5-Year Tranche</t>
  </si>
  <si>
    <t>Revolving Credit Facility | Wells Fargo, Merrill Lynch, Pierce Fenner &amp; Smith, PNC Capital Markets Credit Facility | 5-Year Tranche | One-month LIBOR</t>
  </si>
  <si>
    <t>Basis spread on variable interest rate (percent)</t>
  </si>
  <si>
    <t>1.30%</t>
  </si>
  <si>
    <t>Revolving Credit Facility | Wells Fargo, Merrill Lynch, Pierce Fenner &amp; Smith, PNC Capital Markets Credit Facility | 7-Year Tranche</t>
  </si>
  <si>
    <t>Revolving Credit Facility | Wells Fargo, Merrill Lynch, Pierce Fenner &amp; Smith, PNC Capital Markets Credit Facility | 7-Year Tranche | One-month LIBOR</t>
  </si>
  <si>
    <t>1.60%</t>
  </si>
  <si>
    <t>Revolving Credit Facility | KeyBanc Capital Markets and J.P. Morgan Securities LLC Amended and Restated</t>
  </si>
  <si>
    <t>Extension option on line of credit, period</t>
  </si>
  <si>
    <t>1 year</t>
  </si>
  <si>
    <t>Commitment fee</t>
  </si>
  <si>
    <t>0.15%</t>
  </si>
  <si>
    <t>Line of credit facility, remaining borrowing capacity</t>
  </si>
  <si>
    <t>Debt - Mortgage Maturities (Details) - Mortgages payable - USD ($) $ in Thousands</t>
  </si>
  <si>
    <t>Schedule of maturities for outstanding mortgage indebtedness</t>
  </si>
  <si>
    <t>Debt - Line of Credit (Details) - Revolving Credit Facility - Wells Fargo, Merrill Lynch, Pierce Fenner &amp; Smith, PNC Capital Markets Credit Facility - USD ($) $ in Thousands</t>
  </si>
  <si>
    <t>Line of Credit Facility [Line Items]</t>
  </si>
  <si>
    <t>Unsecured term loan credit facility</t>
  </si>
  <si>
    <t>Issuance costs, net of accumulated amortization</t>
  </si>
  <si>
    <t>Total, unsecured term loan credit facilities, net</t>
  </si>
  <si>
    <t>5-Year Tranche</t>
  </si>
  <si>
    <t>Interest rate (percent)</t>
  </si>
  <si>
    <t>3.2825%</t>
  </si>
  <si>
    <t>2.6607%</t>
  </si>
  <si>
    <t>5-Year Tranche | One-month LIBOR</t>
  </si>
  <si>
    <t>5-Year Tranche | Interest Rate Swap One</t>
  </si>
  <si>
    <t>2.651%</t>
  </si>
  <si>
    <t>5-Year Tranche | Interest Rate Swap One | One-month LIBOR</t>
  </si>
  <si>
    <t>Derivative, basis spread on variable rate (percent)</t>
  </si>
  <si>
    <t>5-Year Tranche | Interest Rate Swap Two</t>
  </si>
  <si>
    <t>2.6525%</t>
  </si>
  <si>
    <t>5-Year Tranche | Interest Rate Swap Two | One-month LIBOR</t>
  </si>
  <si>
    <t>7-Year Tranche</t>
  </si>
  <si>
    <t>3.5825%</t>
  </si>
  <si>
    <t>2.9607%</t>
  </si>
  <si>
    <t>7-Year Tranche | One-month LIBOR</t>
  </si>
  <si>
    <t>Fair Value Measurements - Quantitative Disclosure of The Fair Value For Each Major Category Of Assets And Liabilities (Details) - USD ($) $ in Thousands</t>
  </si>
  <si>
    <t>Level 2 | Interest Rate Swap</t>
  </si>
  <si>
    <t>Schedule of Fair Value Assets and Liabilities Measured on Recurring Basis</t>
  </si>
  <si>
    <t>Notional value of outstanding interest rate swaps</t>
  </si>
  <si>
    <t>Recurring | Level 1</t>
  </si>
  <si>
    <t>Marketable equity securities</t>
  </si>
  <si>
    <t>Real estate related bonds</t>
  </si>
  <si>
    <t>Derivative interest rate swaps</t>
  </si>
  <si>
    <t>Recurring | Level 2</t>
  </si>
  <si>
    <t>Recurring | Level 3</t>
  </si>
  <si>
    <t>Fair Value Measurements - Assets Measured at Fair Value on Non-Recurring Basis (Details) - USD ($) $ in Thousands</t>
  </si>
  <si>
    <t>Impairment Losses</t>
  </si>
  <si>
    <t>Nonrecurring</t>
  </si>
  <si>
    <t>Nonrecurring | Level 3</t>
  </si>
  <si>
    <t>Fair Value Measurements - Fair Value of Financial Instruments Presented at Carrying Values (Details) - USD ($) $ in Thousands</t>
  </si>
  <si>
    <t>Carrying Value</t>
  </si>
  <si>
    <t>Line of credit and term loan</t>
  </si>
  <si>
    <t>Estimated Fair Value</t>
  </si>
  <si>
    <t>Fair Value Measurements - Narrative (Details) - USD ($) $ in Thousands</t>
  </si>
  <si>
    <t>Fair Value, Assets and Liabilities Measured on Recurring and Nonrecurring Basis [Line Items]</t>
  </si>
  <si>
    <t>Fair value inputs, discount rate (percent)</t>
  </si>
  <si>
    <t>4.45%</t>
  </si>
  <si>
    <t>4.20%</t>
  </si>
  <si>
    <t>Line of Credit</t>
  </si>
  <si>
    <t>4.09%</t>
  </si>
  <si>
    <t>3.48%</t>
  </si>
  <si>
    <t>Earnings per Share (Details) - USD ($) $ / shares in Units, $ in Thousands</t>
  </si>
  <si>
    <t>Net Income (Loss) Allocated to Common Stockholders [Abstract]</t>
  </si>
  <si>
    <t>Weighted average shares outstanding, basic and diluted (in shares)</t>
  </si>
  <si>
    <t>Income from continuing operations allocated to common shareholders per share (in dollars per share)</t>
  </si>
  <si>
    <t>Income from discontinued operations allocated to common shareholders per share (in dollars per share)</t>
  </si>
  <si>
    <t>Stock-Based Compensation - Narrative (Details) - USD ($) $ in Thousands</t>
  </si>
  <si>
    <t>Share-based Compensation Arrangement by Share-based Payment Award [Line Items]</t>
  </si>
  <si>
    <t>Stock-based compensation expense not yet recognized</t>
  </si>
  <si>
    <t>Stock-based compensation expense recognized</t>
  </si>
  <si>
    <t>Unvested Restricted Stock Units</t>
  </si>
  <si>
    <t>Unvested shares (in shares)</t>
  </si>
  <si>
    <t>2015 Incentive Award Plan approved on June 19, 2015 | 2015 Incentive Award Plan | Unvested Restricted Stock Units</t>
  </si>
  <si>
    <t>Number of shares authorized (in shares)</t>
  </si>
  <si>
    <t>Shares available for future issuance (in shares)</t>
  </si>
  <si>
    <t>Stock-Based Compensation - Restricted Stock Units Award Activity (Details) - Unvested Restricted Stock Units</t>
  </si>
  <si>
    <t>Jun. 30, 2018$ / sharesshares</t>
  </si>
  <si>
    <t>Share-based Compensation Arrangement by Share-based Payment Award, Equity Instruments Other than Options, Nonvested, Number of Shares [Roll Forward]</t>
  </si>
  <si>
    <t>Outstanding at beginning of year (in shares) | shares</t>
  </si>
  <si>
    <t>Restricted shares granted (shares) | shares</t>
  </si>
  <si>
    <t>Restricted shares vested (shares) | shares</t>
  </si>
  <si>
    <t>Restricted shares forfeited (shares) | shares</t>
  </si>
  <si>
    <t>Outstanding at end of year (in shares) | shares</t>
  </si>
  <si>
    <t>Weighted Average Grant Date Price Per Share</t>
  </si>
  <si>
    <t>Weighted Average Price at Grant, Beginning of year (in dollars per share) | $ / shares</t>
  </si>
  <si>
    <t>Weighted Average Price at Grant, Restricted shares granted (in dollars per share) | $ / shares</t>
  </si>
  <si>
    <t>Weighted Average Price at Grant, Restricted shares vested (in dollars per share) | $ / shares</t>
  </si>
  <si>
    <t>Weighted Average Price at Grant, Restricted shares forfeited (in dollars per share) | $ / shares</t>
  </si>
  <si>
    <t>Weighted Average Price at Grant, End of year (in dollars per share) | $ / shares</t>
  </si>
  <si>
    <t>Commitments and Contingencies (Details)</t>
  </si>
  <si>
    <t>University House Communities Group, Inc</t>
  </si>
  <si>
    <t>Loss Contingencies [Line Items]</t>
  </si>
  <si>
    <t>Loss contingency, range of possible loss, portion not accrued</t>
  </si>
  <si>
    <t>Label</t>
  </si>
  <si>
    <t>Element</t>
  </si>
  <si>
    <t>Value</t>
  </si>
  <si>
    <t>Business Combination, Contingent Consideration, Liability</t>
  </si>
  <si>
    <t>us-gaap_BusinessCombinationContingentConsiderationLiability</t>
  </si>
  <si>
    <t>Recognition of Partially Deferred Gains on Property Sales</t>
  </si>
  <si>
    <t>ivtp_RecognitionofPartiallyDeferredGainsonPropertySales</t>
  </si>
  <si>
    <t>Disposition, Accounts Payable, Acquired Lease Intangibles, and Other Liabilities</t>
  </si>
  <si>
    <t>ivtp_DispositionAccountsPayableAcquiredLeaseIntangiblesandOtherLiab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748</v>
      </c>
    </row>
    <row r="6" spans="1:3">
      <c r="A6" s="4" t="s">
        <v>8</v>
      </c>
      <c r="B6" s="4" t="s">
        <v>9</v>
      </c>
    </row>
    <row r="7" spans="1:3">
      <c r="A7" s="4" t="s">
        <v>10</v>
      </c>
      <c r="B7" s="4" t="s">
        <v>11</v>
      </c>
    </row>
    <row r="8" spans="1:3">
      <c r="A8" s="4" t="s">
        <v>12</v>
      </c>
      <c r="B8" s="4" t="s">
        <v>13</v>
      </c>
    </row>
    <row r="9" spans="1:3">
      <c r="A9" s="4" t="s">
        <v>14</v>
      </c>
      <c r="B9" s="4" t="s">
        <v>15</v>
      </c>
    </row>
    <row r="10" spans="1:3">
      <c r="A10" s="4" t="s">
        <v>8</v>
      </c>
      <c r="B10" s="4" t="s">
        <v>16</v>
      </c>
    </row>
    <row r="11" spans="1:3">
      <c r="A11" s="4" t="s">
        <v>17</v>
      </c>
      <c r="C11" s="5" t="n">
        <v>774449147</v>
      </c>
    </row>
    <row r="12" spans="1:3">
      <c r="A12" s="4" t="s">
        <v>18</v>
      </c>
      <c r="B12" s="5" t="n">
        <v>2018</v>
      </c>
    </row>
    <row r="13" spans="1:3">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7" t="n">
        <v>599261</v>
      </c>
      <c r="C3" s="7" t="n">
        <v>628487</v>
      </c>
    </row>
    <row r="4" spans="1:3">
      <c r="A4" s="4" t="s">
        <v>25</v>
      </c>
      <c r="B4" s="5" t="n">
        <v>1806351</v>
      </c>
      <c r="C4" s="5" t="n">
        <v>1887598</v>
      </c>
    </row>
    <row r="5" spans="1:3">
      <c r="A5" s="4" t="s">
        <v>26</v>
      </c>
      <c r="B5" s="5" t="n">
        <v>4091</v>
      </c>
      <c r="C5" s="5" t="n">
        <v>4975</v>
      </c>
    </row>
    <row r="6" spans="1:3">
      <c r="A6" s="4" t="s">
        <v>27</v>
      </c>
      <c r="B6" s="5" t="n">
        <v>2409703</v>
      </c>
      <c r="C6" s="5" t="n">
        <v>2521060</v>
      </c>
    </row>
    <row r="7" spans="1:3">
      <c r="A7" s="4" t="s">
        <v>28</v>
      </c>
      <c r="B7" s="5" t="n">
        <v>-316395</v>
      </c>
      <c r="C7" s="5" t="n">
        <v>-348337</v>
      </c>
    </row>
    <row r="8" spans="1:3">
      <c r="A8" s="4" t="s">
        <v>29</v>
      </c>
      <c r="B8" s="5" t="n">
        <v>2093308</v>
      </c>
      <c r="C8" s="5" t="n">
        <v>2172723</v>
      </c>
    </row>
    <row r="9" spans="1:3">
      <c r="A9" s="4" t="s">
        <v>30</v>
      </c>
      <c r="B9" s="5" t="n">
        <v>185703</v>
      </c>
      <c r="C9" s="5" t="n">
        <v>162747</v>
      </c>
    </row>
    <row r="10" spans="1:3">
      <c r="A10" s="4" t="s">
        <v>31</v>
      </c>
      <c r="B10" s="5" t="n">
        <v>27840</v>
      </c>
      <c r="C10" s="5" t="n">
        <v>9131</v>
      </c>
    </row>
    <row r="11" spans="1:3">
      <c r="A11" s="4" t="s">
        <v>32</v>
      </c>
      <c r="B11" s="5" t="n">
        <v>1371</v>
      </c>
      <c r="C11" s="5" t="n">
        <v>4758</v>
      </c>
    </row>
    <row r="12" spans="1:3">
      <c r="A12" s="4" t="s">
        <v>33</v>
      </c>
      <c r="B12" s="5" t="n">
        <v>188447</v>
      </c>
      <c r="C12" s="5" t="n">
        <v>180764</v>
      </c>
    </row>
    <row r="13" spans="1:3">
      <c r="A13" s="4" t="s">
        <v>34</v>
      </c>
      <c r="B13" s="5" t="n">
        <v>114420</v>
      </c>
      <c r="C13" s="5" t="n">
        <v>115411</v>
      </c>
    </row>
    <row r="14" spans="1:3">
      <c r="A14" s="4" t="s">
        <v>35</v>
      </c>
      <c r="B14" s="5" t="n">
        <v>26099</v>
      </c>
      <c r="C14" s="5" t="n">
        <v>30522</v>
      </c>
    </row>
    <row r="15" spans="1:3">
      <c r="A15" s="4" t="s">
        <v>36</v>
      </c>
      <c r="B15" s="5" t="n">
        <v>20562</v>
      </c>
      <c r="C15" s="5" t="n">
        <v>22548</v>
      </c>
    </row>
    <row r="16" spans="1:3">
      <c r="A16" s="4" t="s">
        <v>37</v>
      </c>
      <c r="B16" s="5" t="n">
        <v>2657750</v>
      </c>
      <c r="C16" s="5" t="n">
        <v>2698604</v>
      </c>
    </row>
    <row r="17" spans="1:3">
      <c r="A17" s="3" t="s">
        <v>38</v>
      </c>
    </row>
    <row r="18" spans="1:3">
      <c r="A18" s="4" t="s">
        <v>39</v>
      </c>
      <c r="B18" s="5" t="n">
        <v>590336</v>
      </c>
      <c r="C18" s="5" t="n">
        <v>667861</v>
      </c>
    </row>
    <row r="19" spans="1:3">
      <c r="A19" s="4" t="s">
        <v>40</v>
      </c>
      <c r="B19" s="5" t="n">
        <v>31477</v>
      </c>
      <c r="C19" s="5" t="n">
        <v>37798</v>
      </c>
    </row>
    <row r="20" spans="1:3">
      <c r="A20" s="4" t="s">
        <v>41</v>
      </c>
      <c r="B20" s="5" t="n">
        <v>13863</v>
      </c>
      <c r="C20" s="5" t="n">
        <v>13441</v>
      </c>
    </row>
    <row r="21" spans="1:3">
      <c r="A21" s="4" t="s">
        <v>42</v>
      </c>
      <c r="B21" s="5" t="n">
        <v>51271</v>
      </c>
      <c r="C21" s="5" t="n">
        <v>53532</v>
      </c>
    </row>
    <row r="22" spans="1:3">
      <c r="A22" s="4" t="s">
        <v>43</v>
      </c>
      <c r="B22" s="5" t="n">
        <v>20590</v>
      </c>
      <c r="C22" s="5" t="n">
        <v>20250</v>
      </c>
    </row>
    <row r="23" spans="1:3">
      <c r="A23" s="4" t="s">
        <v>44</v>
      </c>
      <c r="B23" s="5" t="n">
        <v>707537</v>
      </c>
      <c r="C23" s="5" t="n">
        <v>792882</v>
      </c>
    </row>
    <row r="24" spans="1:3">
      <c r="A24" s="4" t="s">
        <v>45</v>
      </c>
      <c r="B24" s="4" t="s">
        <v>46</v>
      </c>
      <c r="C24" s="4" t="s">
        <v>46</v>
      </c>
    </row>
    <row r="25" spans="1:3">
      <c r="A25" s="3" t="s">
        <v>47</v>
      </c>
    </row>
    <row r="26" spans="1:3">
      <c r="A26" s="4" t="s">
        <v>48</v>
      </c>
      <c r="B26" s="5" t="n">
        <v>0</v>
      </c>
      <c r="C26" s="5" t="n">
        <v>0</v>
      </c>
    </row>
    <row r="27" spans="1:3">
      <c r="A27" s="4" t="s">
        <v>49</v>
      </c>
      <c r="B27" s="5" t="n">
        <v>773</v>
      </c>
      <c r="C27" s="5" t="n">
        <v>773</v>
      </c>
    </row>
    <row r="28" spans="1:3">
      <c r="A28" s="4" t="s">
        <v>50</v>
      </c>
      <c r="B28" s="5" t="n">
        <v>5683208</v>
      </c>
      <c r="C28" s="5" t="n">
        <v>5681912</v>
      </c>
    </row>
    <row r="29" spans="1:3">
      <c r="A29" s="4" t="s">
        <v>51</v>
      </c>
      <c r="B29" s="5" t="n">
        <v>-3736205</v>
      </c>
      <c r="C29" s="5" t="n">
        <v>-3778908</v>
      </c>
    </row>
    <row r="30" spans="1:3">
      <c r="A30" s="4" t="s">
        <v>52</v>
      </c>
      <c r="B30" s="5" t="n">
        <v>2437</v>
      </c>
      <c r="C30" s="5" t="n">
        <v>1945</v>
      </c>
    </row>
    <row r="31" spans="1:3">
      <c r="A31" s="4" t="s">
        <v>53</v>
      </c>
      <c r="B31" s="5" t="n">
        <v>1950213</v>
      </c>
      <c r="C31" s="5" t="n">
        <v>1905722</v>
      </c>
    </row>
    <row r="32" spans="1:3">
      <c r="A32" s="4" t="s">
        <v>54</v>
      </c>
      <c r="B32" s="7" t="n">
        <v>2657750</v>
      </c>
      <c r="C32" s="7" t="n">
        <v>2698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19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97</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00</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20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6</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43"/>
    <col customWidth="1" max="3" min="3" width="43"/>
  </cols>
  <sheetData>
    <row r="1" spans="1:3">
      <c r="A1" s="1" t="s">
        <v>269</v>
      </c>
      <c r="B1" s="2" t="s">
        <v>1</v>
      </c>
    </row>
    <row r="2" spans="1:3">
      <c r="B2" s="2" t="s">
        <v>270</v>
      </c>
      <c r="C2" s="2" t="s">
        <v>271</v>
      </c>
    </row>
    <row r="3" spans="1:3">
      <c r="A3" s="3" t="s">
        <v>272</v>
      </c>
    </row>
    <row r="4" spans="1:3">
      <c r="A4" s="4" t="s">
        <v>273</v>
      </c>
      <c r="B4" s="5" t="n">
        <v>2</v>
      </c>
      <c r="C4" s="5" t="n">
        <v>2</v>
      </c>
    </row>
    <row r="5" spans="1:3">
      <c r="A5" s="4" t="s">
        <v>274</v>
      </c>
    </row>
    <row r="6" spans="1:3">
      <c r="A6" s="3" t="s">
        <v>272</v>
      </c>
    </row>
    <row r="7" spans="1:3">
      <c r="A7" s="4" t="s">
        <v>275</v>
      </c>
      <c r="B7" s="5" t="n">
        <v>1</v>
      </c>
      <c r="C7" s="5" t="n">
        <v>1</v>
      </c>
    </row>
    <row r="8" spans="1:3">
      <c r="A8" s="4" t="s">
        <v>276</v>
      </c>
      <c r="B8" s="5" t="n">
        <v>14</v>
      </c>
      <c r="C8" s="5" t="n">
        <v>15</v>
      </c>
    </row>
    <row r="9" spans="1:3">
      <c r="A9" s="4" t="s">
        <v>277</v>
      </c>
    </row>
    <row r="10" spans="1:3">
      <c r="A10" s="3" t="s">
        <v>272</v>
      </c>
    </row>
    <row r="11" spans="1:3">
      <c r="A11" s="4" t="s">
        <v>278</v>
      </c>
      <c r="B11" s="5" t="n">
        <v>64</v>
      </c>
      <c r="C11" s="5" t="n">
        <v>70</v>
      </c>
    </row>
    <row r="12" spans="1:3">
      <c r="A12" s="4" t="s">
        <v>279</v>
      </c>
    </row>
    <row r="13" spans="1:3">
      <c r="A13" s="3" t="s">
        <v>272</v>
      </c>
    </row>
    <row r="14" spans="1:3">
      <c r="A14" s="4" t="s">
        <v>278</v>
      </c>
      <c r="B14"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2</v>
      </c>
    </row>
    <row r="2" spans="1:3">
      <c r="A2" s="3" t="s">
        <v>56</v>
      </c>
    </row>
    <row r="3" spans="1:3">
      <c r="A3" s="4" t="s">
        <v>57</v>
      </c>
      <c r="B3" s="7" t="n">
        <v>1725</v>
      </c>
      <c r="C3" s="7" t="n">
        <v>1266</v>
      </c>
    </row>
    <row r="4" spans="1:3">
      <c r="A4" s="4" t="s">
        <v>58</v>
      </c>
      <c r="B4" s="8" t="n">
        <v>0.001</v>
      </c>
      <c r="C4" s="8" t="n">
        <v>0.001</v>
      </c>
    </row>
    <row r="5" spans="1:3">
      <c r="A5" s="4" t="s">
        <v>59</v>
      </c>
      <c r="B5" s="5" t="n">
        <v>40000000</v>
      </c>
      <c r="C5" s="5" t="n">
        <v>40000000</v>
      </c>
    </row>
    <row r="6" spans="1:3">
      <c r="A6" s="4" t="s">
        <v>60</v>
      </c>
      <c r="B6" s="5" t="n">
        <v>0</v>
      </c>
      <c r="C6" s="5" t="n">
        <v>0</v>
      </c>
    </row>
    <row r="7" spans="1:3">
      <c r="A7" s="4" t="s">
        <v>61</v>
      </c>
      <c r="B7" s="8" t="n">
        <v>0.001</v>
      </c>
      <c r="C7" s="8" t="n">
        <v>0.001</v>
      </c>
    </row>
    <row r="8" spans="1:3">
      <c r="A8" s="4" t="s">
        <v>62</v>
      </c>
      <c r="B8" s="5" t="n">
        <v>1460000000</v>
      </c>
      <c r="C8" s="5" t="n">
        <v>1460000000</v>
      </c>
    </row>
    <row r="9" spans="1:3">
      <c r="A9" s="4" t="s">
        <v>63</v>
      </c>
      <c r="B9" s="5" t="n">
        <v>774449147</v>
      </c>
      <c r="C9" s="5" t="n">
        <v>774293197</v>
      </c>
    </row>
    <row r="10" spans="1:3">
      <c r="A10" s="4" t="s">
        <v>64</v>
      </c>
      <c r="B10" s="5" t="n">
        <v>774449147</v>
      </c>
      <c r="C10" s="5" t="n">
        <v>7742931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5"/>
    <col customWidth="1" max="5" min="5" width="14"/>
    <col customWidth="1" max="6" min="6" width="14"/>
    <col customWidth="1" max="7" min="7" width="14"/>
  </cols>
  <sheetData>
    <row r="1" spans="1:7">
      <c r="A1" s="1" t="s">
        <v>280</v>
      </c>
      <c r="C1" s="2" t="s">
        <v>66</v>
      </c>
      <c r="D1" s="2" t="s">
        <v>1</v>
      </c>
    </row>
    <row r="2" spans="1:7">
      <c r="C2" s="2" t="s">
        <v>67</v>
      </c>
      <c r="D2" s="2" t="s">
        <v>2</v>
      </c>
      <c r="E2" s="2" t="s">
        <v>67</v>
      </c>
      <c r="F2" s="2" t="s">
        <v>22</v>
      </c>
      <c r="G2" s="2" t="s">
        <v>281</v>
      </c>
    </row>
    <row r="3" spans="1:7">
      <c r="A3" s="3" t="s">
        <v>282</v>
      </c>
    </row>
    <row r="4" spans="1:7">
      <c r="A4" s="4" t="s">
        <v>283</v>
      </c>
      <c r="D4" s="7" t="n">
        <v>-22779</v>
      </c>
      <c r="E4" s="7" t="n">
        <v>18858</v>
      </c>
    </row>
    <row r="5" spans="1:7">
      <c r="A5" s="4" t="s">
        <v>284</v>
      </c>
    </row>
    <row r="6" spans="1:7">
      <c r="A6" s="3" t="s">
        <v>282</v>
      </c>
    </row>
    <row r="7" spans="1:7">
      <c r="A7" s="4" t="s">
        <v>283</v>
      </c>
      <c r="E7" s="5" t="n">
        <v>42150</v>
      </c>
    </row>
    <row r="8" spans="1:7">
      <c r="A8" s="4" t="s">
        <v>31</v>
      </c>
      <c r="C8" s="7" t="n">
        <v>11450</v>
      </c>
      <c r="E8" s="5" t="n">
        <v>11450</v>
      </c>
      <c r="F8" s="7" t="n">
        <v>0</v>
      </c>
      <c r="G8" s="7" t="n">
        <v>6650</v>
      </c>
    </row>
    <row r="9" spans="1:7">
      <c r="A9" s="4" t="s">
        <v>285</v>
      </c>
    </row>
    <row r="10" spans="1:7">
      <c r="A10" s="3" t="s">
        <v>282</v>
      </c>
    </row>
    <row r="11" spans="1:7">
      <c r="A11" s="4" t="s">
        <v>286</v>
      </c>
      <c r="F11" s="5" t="n">
        <v>12756</v>
      </c>
    </row>
    <row r="12" spans="1:7">
      <c r="A12" s="4" t="s">
        <v>287</v>
      </c>
    </row>
    <row r="13" spans="1:7">
      <c r="A13" s="3" t="s">
        <v>282</v>
      </c>
    </row>
    <row r="14" spans="1:7">
      <c r="A14" s="4" t="s">
        <v>288</v>
      </c>
      <c r="C14" s="5" t="n">
        <v>-912</v>
      </c>
      <c r="E14" s="5" t="n">
        <v>-1827</v>
      </c>
    </row>
    <row r="15" spans="1:7">
      <c r="A15" s="4" t="s">
        <v>289</v>
      </c>
    </row>
    <row r="16" spans="1:7">
      <c r="A16" s="3" t="s">
        <v>282</v>
      </c>
    </row>
    <row r="17" spans="1:7">
      <c r="A17" s="4" t="s">
        <v>288</v>
      </c>
      <c r="C17" s="7" t="n">
        <v>912</v>
      </c>
      <c r="E17" s="5" t="n">
        <v>1827</v>
      </c>
    </row>
    <row r="18" spans="1:7">
      <c r="A18" s="4" t="s">
        <v>290</v>
      </c>
    </row>
    <row r="19" spans="1:7">
      <c r="A19" s="3" t="s">
        <v>282</v>
      </c>
    </row>
    <row r="20" spans="1:7">
      <c r="A20" s="4" t="s">
        <v>286</v>
      </c>
      <c r="B20" s="4" t="s">
        <v>118</v>
      </c>
      <c r="F20" s="7" t="n">
        <v>12756</v>
      </c>
    </row>
    <row r="21" spans="1:7">
      <c r="A21" s="4" t="s">
        <v>291</v>
      </c>
    </row>
    <row r="22" spans="1:7">
      <c r="A22" s="3" t="s">
        <v>282</v>
      </c>
    </row>
    <row r="23" spans="1:7">
      <c r="A23" s="4" t="s">
        <v>283</v>
      </c>
      <c r="E23" s="7" t="n">
        <v>-4800</v>
      </c>
    </row>
    <row r="24" spans="1:7"/>
    <row r="25" spans="1:7">
      <c r="A25" s="4" t="s">
        <v>118</v>
      </c>
      <c r="B25" s="4" t="s">
        <v>126</v>
      </c>
    </row>
  </sheetData>
  <mergeCells count="4">
    <mergeCell ref="A1:B2"/>
    <mergeCell ref="D1:E1"/>
    <mergeCell ref="A24:F24"/>
    <mergeCell ref="B25:F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92</v>
      </c>
      <c r="B1" s="2" t="s">
        <v>66</v>
      </c>
      <c r="D1" s="2" t="s">
        <v>1</v>
      </c>
    </row>
    <row r="2" spans="1:6">
      <c r="B2" s="2" t="s">
        <v>2</v>
      </c>
      <c r="C2" s="2" t="s">
        <v>67</v>
      </c>
      <c r="D2" s="2" t="s">
        <v>2</v>
      </c>
      <c r="E2" s="2" t="s">
        <v>67</v>
      </c>
      <c r="F2" s="2" t="s">
        <v>22</v>
      </c>
    </row>
    <row r="3" spans="1:6">
      <c r="A3" s="3" t="s">
        <v>197</v>
      </c>
    </row>
    <row r="4" spans="1:6">
      <c r="A4" s="4" t="s">
        <v>293</v>
      </c>
      <c r="B4" s="7" t="n">
        <v>637</v>
      </c>
      <c r="C4" s="7" t="n">
        <v>714</v>
      </c>
      <c r="D4" s="7" t="n">
        <v>1365</v>
      </c>
      <c r="E4" s="7" t="n">
        <v>1455</v>
      </c>
    </row>
    <row r="5" spans="1:6">
      <c r="A5" s="4" t="s">
        <v>294</v>
      </c>
      <c r="B5" s="5" t="n">
        <v>259</v>
      </c>
      <c r="C5" s="5" t="n">
        <v>304</v>
      </c>
      <c r="D5" s="5" t="n">
        <v>562</v>
      </c>
      <c r="E5" s="5" t="n">
        <v>607</v>
      </c>
    </row>
    <row r="6" spans="1:6">
      <c r="A6" s="4" t="s">
        <v>295</v>
      </c>
      <c r="B6" s="5" t="n">
        <v>28</v>
      </c>
      <c r="C6" s="5" t="n">
        <v>84</v>
      </c>
      <c r="D6" s="5" t="n">
        <v>73</v>
      </c>
      <c r="E6" s="5" t="n">
        <v>132</v>
      </c>
    </row>
    <row r="7" spans="1:6">
      <c r="A7" s="4" t="s">
        <v>72</v>
      </c>
      <c r="B7" s="5" t="n">
        <v>924</v>
      </c>
      <c r="C7" s="7" t="n">
        <v>1102</v>
      </c>
      <c r="D7" s="5" t="n">
        <v>2000</v>
      </c>
      <c r="E7" s="7" t="n">
        <v>2194</v>
      </c>
    </row>
    <row r="8" spans="1:6">
      <c r="A8" s="4" t="s">
        <v>296</v>
      </c>
      <c r="B8" s="7" t="n">
        <v>479</v>
      </c>
      <c r="D8" s="7" t="n">
        <v>479</v>
      </c>
      <c r="F8" s="7" t="n">
        <v>5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4"/>
  </cols>
  <sheetData>
    <row r="1" spans="1:4">
      <c r="A1" s="1" t="s">
        <v>297</v>
      </c>
      <c r="B1" s="2" t="s">
        <v>66</v>
      </c>
      <c r="C1" s="2" t="s">
        <v>1</v>
      </c>
    </row>
    <row r="2" spans="1:4">
      <c r="B2" s="2" t="s">
        <v>298</v>
      </c>
      <c r="C2" s="2" t="s">
        <v>298</v>
      </c>
      <c r="D2" s="2" t="s">
        <v>299</v>
      </c>
    </row>
    <row r="3" spans="1:4">
      <c r="A3" s="3" t="s">
        <v>300</v>
      </c>
    </row>
    <row r="4" spans="1:4">
      <c r="A4" s="4" t="s">
        <v>301</v>
      </c>
      <c r="C4" s="7" t="n">
        <v>152300</v>
      </c>
      <c r="D4" s="7" t="n">
        <v>289900</v>
      </c>
    </row>
    <row r="5" spans="1:4">
      <c r="A5" s="4" t="s">
        <v>302</v>
      </c>
      <c r="B5" s="5" t="n">
        <v>237000</v>
      </c>
      <c r="C5" s="5" t="n">
        <v>237000</v>
      </c>
    </row>
    <row r="6" spans="1:4">
      <c r="A6" s="4" t="s">
        <v>173</v>
      </c>
      <c r="C6" s="7" t="n">
        <v>0</v>
      </c>
      <c r="D6" s="5" t="n">
        <v>41717</v>
      </c>
    </row>
    <row r="7" spans="1:4">
      <c r="A7" s="4" t="s">
        <v>176</v>
      </c>
      <c r="B7" s="7" t="n">
        <v>200</v>
      </c>
      <c r="C7" s="7" t="n">
        <v>200</v>
      </c>
      <c r="D7" s="5" t="n">
        <v>1168</v>
      </c>
    </row>
    <row r="8" spans="1:4">
      <c r="A8" s="4" t="s">
        <v>277</v>
      </c>
    </row>
    <row r="9" spans="1:4">
      <c r="A9" s="3" t="s">
        <v>300</v>
      </c>
    </row>
    <row r="10" spans="1:4">
      <c r="A10" s="4" t="s">
        <v>301</v>
      </c>
      <c r="D10" s="7" t="n">
        <v>289900</v>
      </c>
    </row>
    <row r="11" spans="1:4">
      <c r="A11" s="4" t="s">
        <v>302</v>
      </c>
      <c r="D11" s="5" t="n">
        <v>662000000</v>
      </c>
    </row>
    <row r="12" spans="1:4">
      <c r="A12" s="4" t="s">
        <v>303</v>
      </c>
    </row>
    <row r="13" spans="1:4">
      <c r="A13" s="3" t="s">
        <v>300</v>
      </c>
    </row>
    <row r="14" spans="1:4">
      <c r="A14" s="4" t="s">
        <v>304</v>
      </c>
      <c r="B14" s="5" t="n">
        <v>2</v>
      </c>
      <c r="C14" s="5" t="n">
        <v>2</v>
      </c>
    </row>
    <row r="15" spans="1:4">
      <c r="A15" s="4" t="s">
        <v>301</v>
      </c>
      <c r="C15" s="7" t="n">
        <v>88000</v>
      </c>
    </row>
    <row r="16" spans="1:4">
      <c r="A16" s="4" t="s">
        <v>302</v>
      </c>
      <c r="B16" s="5" t="n">
        <v>120000</v>
      </c>
      <c r="C16" s="5" t="n">
        <v>120000</v>
      </c>
    </row>
    <row r="17" spans="1:4">
      <c r="A17" s="4" t="s">
        <v>305</v>
      </c>
    </row>
    <row r="18" spans="1:4">
      <c r="A18" s="3" t="s">
        <v>300</v>
      </c>
    </row>
    <row r="19" spans="1:4">
      <c r="A19" s="4" t="s">
        <v>301</v>
      </c>
      <c r="C19" s="7" t="n">
        <v>64300</v>
      </c>
    </row>
    <row r="20" spans="1:4">
      <c r="A20" s="4" t="s">
        <v>302</v>
      </c>
      <c r="B20" s="5" t="n">
        <v>117000</v>
      </c>
      <c r="C20" s="5" t="n">
        <v>117000</v>
      </c>
    </row>
    <row r="21" spans="1:4">
      <c r="A21" s="4" t="s">
        <v>306</v>
      </c>
    </row>
    <row r="22" spans="1:4">
      <c r="A22" s="3" t="s">
        <v>300</v>
      </c>
    </row>
    <row r="23" spans="1:4">
      <c r="A23" s="4" t="s">
        <v>301</v>
      </c>
      <c r="D23" s="7" t="n">
        <v>73350</v>
      </c>
    </row>
    <row r="24" spans="1:4">
      <c r="A24" s="4" t="s">
        <v>302</v>
      </c>
      <c r="D24" s="5" t="n">
        <v>144000000</v>
      </c>
    </row>
    <row r="25" spans="1:4">
      <c r="A25" s="4" t="s">
        <v>307</v>
      </c>
    </row>
    <row r="26" spans="1:4">
      <c r="A26" s="3" t="s">
        <v>300</v>
      </c>
    </row>
    <row r="27" spans="1:4">
      <c r="A27" s="4" t="s">
        <v>301</v>
      </c>
      <c r="D27" s="7" t="n">
        <v>163000</v>
      </c>
    </row>
    <row r="28" spans="1:4">
      <c r="A28" s="4" t="s">
        <v>302</v>
      </c>
      <c r="D28" s="5" t="n">
        <v>393000000</v>
      </c>
    </row>
    <row r="29" spans="1:4">
      <c r="A29" s="4" t="s">
        <v>308</v>
      </c>
    </row>
    <row r="30" spans="1:4">
      <c r="A30" s="3" t="s">
        <v>300</v>
      </c>
    </row>
    <row r="31" spans="1:4">
      <c r="A31" s="4" t="s">
        <v>301</v>
      </c>
      <c r="D31" s="7" t="n">
        <v>53550</v>
      </c>
    </row>
    <row r="32" spans="1:4">
      <c r="A32" s="4" t="s">
        <v>302</v>
      </c>
      <c r="D32" s="5" t="n">
        <v>1250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67</v>
      </c>
    </row>
    <row r="2" spans="1:3">
      <c r="A2" s="3" t="s">
        <v>200</v>
      </c>
    </row>
    <row r="3" spans="1:3">
      <c r="A3" s="4" t="s">
        <v>24</v>
      </c>
      <c r="B3" s="7" t="n">
        <v>21629</v>
      </c>
      <c r="C3" s="7" t="n">
        <v>75194</v>
      </c>
    </row>
    <row r="4" spans="1:3">
      <c r="A4" s="4" t="s">
        <v>25</v>
      </c>
      <c r="B4" s="5" t="n">
        <v>121815</v>
      </c>
      <c r="C4" s="5" t="n">
        <v>181389</v>
      </c>
    </row>
    <row r="5" spans="1:3">
      <c r="A5" s="4" t="s">
        <v>310</v>
      </c>
      <c r="B5" s="5" t="n">
        <v>143444</v>
      </c>
      <c r="C5" s="5" t="n">
        <v>256583</v>
      </c>
    </row>
    <row r="6" spans="1:3">
      <c r="A6" s="4" t="s">
        <v>311</v>
      </c>
      <c r="B6" s="5" t="n">
        <v>13500</v>
      </c>
      <c r="C6" s="5" t="n">
        <v>25193</v>
      </c>
    </row>
    <row r="7" spans="1:3">
      <c r="A7" s="4" t="s">
        <v>312</v>
      </c>
      <c r="B7" s="5" t="n">
        <v>-4956</v>
      </c>
      <c r="C7" s="5" t="n">
        <v>-8516</v>
      </c>
    </row>
    <row r="8" spans="1:3">
      <c r="A8" s="4" t="s">
        <v>313</v>
      </c>
      <c r="B8" s="5" t="n">
        <v>312</v>
      </c>
      <c r="C8" s="5" t="n">
        <v>16640</v>
      </c>
    </row>
    <row r="9" spans="1:3">
      <c r="A9" s="4" t="s">
        <v>314</v>
      </c>
      <c r="B9" s="7" t="n">
        <v>152300</v>
      </c>
      <c r="C9" s="7" t="n">
        <v>289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 customWidth="1" max="7" min="7" width="24"/>
    <col customWidth="1" max="8" min="8" width="24"/>
  </cols>
  <sheetData>
    <row r="1" spans="1:8">
      <c r="A1" s="1" t="s">
        <v>315</v>
      </c>
      <c r="B1" s="2" t="s">
        <v>316</v>
      </c>
      <c r="C1" s="2" t="s">
        <v>317</v>
      </c>
      <c r="D1" s="2" t="s">
        <v>318</v>
      </c>
      <c r="E1" s="2" t="s">
        <v>319</v>
      </c>
      <c r="F1" s="2" t="s">
        <v>299</v>
      </c>
      <c r="G1" s="2" t="s">
        <v>319</v>
      </c>
      <c r="H1" s="2" t="s">
        <v>299</v>
      </c>
    </row>
    <row r="2" spans="1:8">
      <c r="A2" s="3" t="s">
        <v>320</v>
      </c>
    </row>
    <row r="3" spans="1:8">
      <c r="A3" s="4" t="s">
        <v>321</v>
      </c>
      <c r="G3" s="7" t="n">
        <v>212950</v>
      </c>
      <c r="H3" s="7" t="n">
        <v>99330</v>
      </c>
    </row>
    <row r="4" spans="1:8">
      <c r="A4" s="4" t="s">
        <v>322</v>
      </c>
      <c r="E4" s="7" t="n">
        <v>-55</v>
      </c>
      <c r="F4" s="7" t="n">
        <v>882</v>
      </c>
      <c r="G4" s="7" t="n">
        <v>10697</v>
      </c>
      <c r="H4" s="7" t="n">
        <v>882</v>
      </c>
    </row>
    <row r="5" spans="1:8">
      <c r="A5" s="4" t="s">
        <v>277</v>
      </c>
    </row>
    <row r="6" spans="1:8">
      <c r="A6" s="3" t="s">
        <v>320</v>
      </c>
    </row>
    <row r="7" spans="1:8">
      <c r="A7" s="4" t="s">
        <v>323</v>
      </c>
      <c r="E7" s="5" t="n">
        <v>1759000</v>
      </c>
      <c r="F7" s="5" t="n">
        <v>761000</v>
      </c>
      <c r="G7" s="5" t="n">
        <v>1759000</v>
      </c>
      <c r="H7" s="5" t="n">
        <v>761000</v>
      </c>
    </row>
    <row r="8" spans="1:8">
      <c r="A8" s="4" t="s">
        <v>321</v>
      </c>
      <c r="G8" s="7" t="n">
        <v>212950</v>
      </c>
      <c r="H8" s="7" t="n">
        <v>99330</v>
      </c>
    </row>
    <row r="9" spans="1:8">
      <c r="A9" s="4" t="s">
        <v>324</v>
      </c>
      <c r="G9" s="5" t="n">
        <v>38265</v>
      </c>
      <c r="H9" s="5" t="n">
        <v>14381</v>
      </c>
    </row>
    <row r="10" spans="1:8">
      <c r="A10" s="4" t="s">
        <v>322</v>
      </c>
      <c r="G10" s="7" t="n">
        <v>10697</v>
      </c>
      <c r="H10" s="7" t="n">
        <v>882</v>
      </c>
    </row>
    <row r="11" spans="1:8">
      <c r="A11" s="4" t="s">
        <v>325</v>
      </c>
    </row>
    <row r="12" spans="1:8">
      <c r="A12" s="3" t="s">
        <v>320</v>
      </c>
    </row>
    <row r="13" spans="1:8">
      <c r="A13" s="4" t="s">
        <v>323</v>
      </c>
      <c r="E13" s="5" t="n">
        <v>485000</v>
      </c>
      <c r="G13" s="5" t="n">
        <v>485000</v>
      </c>
    </row>
    <row r="14" spans="1:8">
      <c r="A14" s="4" t="s">
        <v>321</v>
      </c>
      <c r="G14" s="7" t="n">
        <v>63000</v>
      </c>
    </row>
    <row r="15" spans="1:8">
      <c r="A15" s="4" t="s">
        <v>324</v>
      </c>
      <c r="G15" s="5" t="n">
        <v>12382</v>
      </c>
    </row>
    <row r="16" spans="1:8">
      <c r="A16" s="4" t="s">
        <v>322</v>
      </c>
      <c r="G16" s="7" t="n">
        <v>0</v>
      </c>
    </row>
    <row r="17" spans="1:8">
      <c r="A17" s="4" t="s">
        <v>326</v>
      </c>
    </row>
    <row r="18" spans="1:8">
      <c r="A18" s="3" t="s">
        <v>320</v>
      </c>
    </row>
    <row r="19" spans="1:8">
      <c r="A19" s="4" t="s">
        <v>323</v>
      </c>
      <c r="E19" s="5" t="n">
        <v>239000</v>
      </c>
      <c r="G19" s="5" t="n">
        <v>239000</v>
      </c>
    </row>
    <row r="20" spans="1:8">
      <c r="A20" s="4" t="s">
        <v>321</v>
      </c>
      <c r="G20" s="7" t="n">
        <v>33500</v>
      </c>
    </row>
    <row r="21" spans="1:8">
      <c r="A21" s="4" t="s">
        <v>324</v>
      </c>
      <c r="G21" s="5" t="n">
        <v>6564</v>
      </c>
    </row>
    <row r="22" spans="1:8">
      <c r="A22" s="4" t="s">
        <v>322</v>
      </c>
      <c r="G22" s="7" t="n">
        <v>0</v>
      </c>
    </row>
    <row r="23" spans="1:8">
      <c r="A23" s="4" t="s">
        <v>327</v>
      </c>
    </row>
    <row r="24" spans="1:8">
      <c r="A24" s="3" t="s">
        <v>320</v>
      </c>
    </row>
    <row r="25" spans="1:8">
      <c r="A25" s="4" t="s">
        <v>323</v>
      </c>
      <c r="E25" s="5" t="n">
        <v>283000</v>
      </c>
      <c r="G25" s="5" t="n">
        <v>283000</v>
      </c>
    </row>
    <row r="26" spans="1:8">
      <c r="A26" s="4" t="s">
        <v>321</v>
      </c>
      <c r="G26" s="7" t="n">
        <v>31000</v>
      </c>
    </row>
    <row r="27" spans="1:8">
      <c r="A27" s="4" t="s">
        <v>324</v>
      </c>
      <c r="G27" s="5" t="n">
        <v>-666</v>
      </c>
    </row>
    <row r="28" spans="1:8">
      <c r="A28" s="4" t="s">
        <v>322</v>
      </c>
      <c r="G28" s="7" t="n">
        <v>0</v>
      </c>
    </row>
    <row r="29" spans="1:8">
      <c r="A29" s="4" t="s">
        <v>328</v>
      </c>
    </row>
    <row r="30" spans="1:8">
      <c r="A30" s="3" t="s">
        <v>320</v>
      </c>
    </row>
    <row r="31" spans="1:8">
      <c r="A31" s="4" t="s">
        <v>323</v>
      </c>
      <c r="E31" s="5" t="n">
        <v>45000</v>
      </c>
      <c r="G31" s="5" t="n">
        <v>45000</v>
      </c>
    </row>
    <row r="32" spans="1:8">
      <c r="A32" s="4" t="s">
        <v>321</v>
      </c>
      <c r="G32" s="7" t="n">
        <v>10000</v>
      </c>
    </row>
    <row r="33" spans="1:8">
      <c r="A33" s="4" t="s">
        <v>324</v>
      </c>
      <c r="G33" s="5" t="n">
        <v>1592</v>
      </c>
    </row>
    <row r="34" spans="1:8">
      <c r="A34" s="4" t="s">
        <v>322</v>
      </c>
      <c r="G34" s="7" t="n">
        <v>0</v>
      </c>
    </row>
    <row r="35" spans="1:8">
      <c r="A35" s="4" t="s">
        <v>329</v>
      </c>
    </row>
    <row r="36" spans="1:8">
      <c r="A36" s="3" t="s">
        <v>320</v>
      </c>
    </row>
    <row r="37" spans="1:8">
      <c r="A37" s="4" t="s">
        <v>323</v>
      </c>
      <c r="E37" s="5" t="n">
        <v>156000</v>
      </c>
      <c r="G37" s="5" t="n">
        <v>156000</v>
      </c>
    </row>
    <row r="38" spans="1:8">
      <c r="A38" s="4" t="s">
        <v>321</v>
      </c>
      <c r="G38" s="7" t="n">
        <v>29000</v>
      </c>
    </row>
    <row r="39" spans="1:8">
      <c r="A39" s="4" t="s">
        <v>324</v>
      </c>
      <c r="G39" s="5" t="n">
        <v>3849</v>
      </c>
    </row>
    <row r="40" spans="1:8">
      <c r="A40" s="4" t="s">
        <v>322</v>
      </c>
      <c r="G40" s="7" t="n">
        <v>-54</v>
      </c>
    </row>
    <row r="41" spans="1:8">
      <c r="A41" s="4" t="s">
        <v>330</v>
      </c>
    </row>
    <row r="42" spans="1:8">
      <c r="A42" s="3" t="s">
        <v>320</v>
      </c>
    </row>
    <row r="43" spans="1:8">
      <c r="A43" s="4" t="s">
        <v>323</v>
      </c>
      <c r="E43" s="5" t="n">
        <v>67000</v>
      </c>
      <c r="G43" s="5" t="n">
        <v>67000</v>
      </c>
    </row>
    <row r="44" spans="1:8">
      <c r="A44" s="4" t="s">
        <v>321</v>
      </c>
      <c r="G44" s="7" t="n">
        <v>22750</v>
      </c>
    </row>
    <row r="45" spans="1:8">
      <c r="A45" s="4" t="s">
        <v>324</v>
      </c>
      <c r="G45" s="5" t="n">
        <v>7184</v>
      </c>
    </row>
    <row r="46" spans="1:8">
      <c r="A46" s="4" t="s">
        <v>322</v>
      </c>
      <c r="G46" s="7" t="n">
        <v>0</v>
      </c>
    </row>
    <row r="47" spans="1:8">
      <c r="A47" s="4" t="s">
        <v>331</v>
      </c>
    </row>
    <row r="48" spans="1:8">
      <c r="A48" s="3" t="s">
        <v>320</v>
      </c>
    </row>
    <row r="49" spans="1:8">
      <c r="A49" s="4" t="s">
        <v>323</v>
      </c>
      <c r="E49" s="5" t="n">
        <v>143000</v>
      </c>
      <c r="G49" s="5" t="n">
        <v>143000</v>
      </c>
    </row>
    <row r="50" spans="1:8">
      <c r="A50" s="4" t="s">
        <v>321</v>
      </c>
      <c r="G50" s="7" t="n">
        <v>23700</v>
      </c>
    </row>
    <row r="51" spans="1:8">
      <c r="A51" s="4" t="s">
        <v>324</v>
      </c>
      <c r="G51" s="5" t="n">
        <v>5357</v>
      </c>
    </row>
    <row r="52" spans="1:8">
      <c r="A52" s="4" t="s">
        <v>322</v>
      </c>
      <c r="G52" s="7" t="n">
        <v>-1695</v>
      </c>
    </row>
    <row r="53" spans="1:8">
      <c r="A53" s="4" t="s">
        <v>332</v>
      </c>
    </row>
    <row r="54" spans="1:8">
      <c r="A54" s="3" t="s">
        <v>320</v>
      </c>
    </row>
    <row r="55" spans="1:8">
      <c r="A55" s="4" t="s">
        <v>323</v>
      </c>
      <c r="F55" s="5" t="n">
        <v>242000</v>
      </c>
      <c r="H55" s="5" t="n">
        <v>242000</v>
      </c>
    </row>
    <row r="56" spans="1:8">
      <c r="A56" s="4" t="s">
        <v>321</v>
      </c>
      <c r="H56" s="7" t="n">
        <v>29050</v>
      </c>
    </row>
    <row r="57" spans="1:8">
      <c r="A57" s="4" t="s">
        <v>324</v>
      </c>
      <c r="H57" s="5" t="n">
        <v>1021</v>
      </c>
    </row>
    <row r="58" spans="1:8">
      <c r="A58" s="4" t="s">
        <v>322</v>
      </c>
      <c r="H58" s="7" t="n">
        <v>0</v>
      </c>
    </row>
    <row r="59" spans="1:8">
      <c r="A59" s="4" t="s">
        <v>333</v>
      </c>
    </row>
    <row r="60" spans="1:8">
      <c r="A60" s="3" t="s">
        <v>320</v>
      </c>
    </row>
    <row r="61" spans="1:8">
      <c r="A61" s="4" t="s">
        <v>323</v>
      </c>
      <c r="F61" s="5" t="n">
        <v>336000</v>
      </c>
      <c r="H61" s="5" t="n">
        <v>336000</v>
      </c>
    </row>
    <row r="62" spans="1:8">
      <c r="A62" s="4" t="s">
        <v>321</v>
      </c>
      <c r="H62" s="7" t="n">
        <v>40280</v>
      </c>
    </row>
    <row r="63" spans="1:8">
      <c r="A63" s="4" t="s">
        <v>324</v>
      </c>
      <c r="H63" s="5" t="n">
        <v>10584</v>
      </c>
    </row>
    <row r="64" spans="1:8">
      <c r="A64" s="4" t="s">
        <v>322</v>
      </c>
      <c r="H64" s="7" t="n">
        <v>0</v>
      </c>
    </row>
    <row r="65" spans="1:8">
      <c r="A65" s="4" t="s">
        <v>334</v>
      </c>
    </row>
    <row r="66" spans="1:8">
      <c r="A66" s="3" t="s">
        <v>320</v>
      </c>
    </row>
    <row r="67" spans="1:8">
      <c r="A67" s="4" t="s">
        <v>323</v>
      </c>
      <c r="F67" s="5" t="n">
        <v>164000</v>
      </c>
      <c r="H67" s="5" t="n">
        <v>164000</v>
      </c>
    </row>
    <row r="68" spans="1:8">
      <c r="A68" s="4" t="s">
        <v>321</v>
      </c>
      <c r="H68" s="7" t="n">
        <v>30000</v>
      </c>
    </row>
    <row r="69" spans="1:8">
      <c r="A69" s="4" t="s">
        <v>324</v>
      </c>
      <c r="H69" s="5" t="n">
        <v>2355</v>
      </c>
    </row>
    <row r="70" spans="1:8">
      <c r="A70" s="4" t="s">
        <v>322</v>
      </c>
      <c r="H70" s="7" t="n">
        <v>0</v>
      </c>
    </row>
    <row r="71" spans="1:8">
      <c r="A71" s="4" t="s">
        <v>335</v>
      </c>
    </row>
    <row r="72" spans="1:8">
      <c r="A72" s="3" t="s">
        <v>320</v>
      </c>
    </row>
    <row r="73" spans="1:8">
      <c r="A73" s="4" t="s">
        <v>323</v>
      </c>
      <c r="E73" s="5" t="n">
        <v>265000</v>
      </c>
      <c r="G73" s="5" t="n">
        <v>265000</v>
      </c>
    </row>
    <row r="74" spans="1:8">
      <c r="A74" s="4" t="s">
        <v>321</v>
      </c>
      <c r="G74" s="7" t="n">
        <v>0</v>
      </c>
    </row>
    <row r="75" spans="1:8">
      <c r="A75" s="4" t="s">
        <v>324</v>
      </c>
      <c r="G75" s="5" t="n">
        <v>1777</v>
      </c>
    </row>
    <row r="76" spans="1:8">
      <c r="A76" s="4" t="s">
        <v>322</v>
      </c>
      <c r="G76" s="7" t="n">
        <v>10752</v>
      </c>
    </row>
    <row r="77" spans="1:8">
      <c r="A77" s="4" t="s">
        <v>336</v>
      </c>
      <c r="C77" s="7" t="n">
        <v>23932</v>
      </c>
    </row>
    <row r="78" spans="1:8">
      <c r="A78" s="4" t="s">
        <v>337</v>
      </c>
    </row>
    <row r="79" spans="1:8">
      <c r="A79" s="3" t="s">
        <v>320</v>
      </c>
    </row>
    <row r="80" spans="1:8">
      <c r="A80" s="4" t="s">
        <v>323</v>
      </c>
      <c r="E80" s="5" t="n">
        <v>76000</v>
      </c>
      <c r="G80" s="5" t="n">
        <v>76000</v>
      </c>
    </row>
    <row r="81" spans="1:8">
      <c r="A81" s="4" t="s">
        <v>321</v>
      </c>
      <c r="G81" s="7" t="n">
        <v>0</v>
      </c>
    </row>
    <row r="82" spans="1:8">
      <c r="A82" s="4" t="s">
        <v>324</v>
      </c>
      <c r="E82" s="7" t="n">
        <v>-22</v>
      </c>
      <c r="G82" s="5" t="n">
        <v>-22</v>
      </c>
    </row>
    <row r="83" spans="1:8">
      <c r="A83" s="4" t="s">
        <v>322</v>
      </c>
      <c r="G83" s="7" t="n">
        <v>1694</v>
      </c>
    </row>
    <row r="84" spans="1:8">
      <c r="A84" s="4" t="s">
        <v>336</v>
      </c>
      <c r="B84" s="7" t="n">
        <v>4771</v>
      </c>
    </row>
    <row r="85" spans="1:8">
      <c r="A85" s="4" t="s">
        <v>338</v>
      </c>
    </row>
    <row r="86" spans="1:8">
      <c r="A86" s="3" t="s">
        <v>320</v>
      </c>
    </row>
    <row r="87" spans="1:8">
      <c r="A87" s="4" t="s">
        <v>323</v>
      </c>
      <c r="F87" s="5" t="n">
        <v>19000</v>
      </c>
      <c r="H87" s="5" t="n">
        <v>19000</v>
      </c>
    </row>
    <row r="88" spans="1:8">
      <c r="A88" s="4" t="s">
        <v>321</v>
      </c>
      <c r="H88" s="7" t="n">
        <v>0</v>
      </c>
    </row>
    <row r="89" spans="1:8">
      <c r="A89" s="4" t="s">
        <v>324</v>
      </c>
      <c r="F89" s="7" t="n">
        <v>-53</v>
      </c>
      <c r="H89" s="5" t="n">
        <v>-53</v>
      </c>
    </row>
    <row r="90" spans="1:8">
      <c r="A90" s="4" t="s">
        <v>322</v>
      </c>
      <c r="H90" s="7" t="n">
        <v>882</v>
      </c>
    </row>
    <row r="91" spans="1:8">
      <c r="A91" s="4" t="s">
        <v>336</v>
      </c>
      <c r="D91" s="7" t="n">
        <v>2338</v>
      </c>
    </row>
    <row r="92" spans="1:8">
      <c r="A92" s="4" t="s">
        <v>339</v>
      </c>
    </row>
    <row r="93" spans="1:8">
      <c r="A93" s="3" t="s">
        <v>320</v>
      </c>
    </row>
    <row r="94" spans="1:8">
      <c r="A94" s="4" t="s">
        <v>323</v>
      </c>
      <c r="E94" s="5" t="n">
        <v>0</v>
      </c>
      <c r="G94" s="5" t="n">
        <v>0</v>
      </c>
    </row>
    <row r="95" spans="1:8">
      <c r="A95" s="4" t="s">
        <v>321</v>
      </c>
      <c r="G95" s="7" t="n">
        <v>0</v>
      </c>
    </row>
    <row r="96" spans="1:8">
      <c r="A96" s="4" t="s">
        <v>324</v>
      </c>
      <c r="G96" s="5" t="n">
        <v>248</v>
      </c>
    </row>
    <row r="97" spans="1:8">
      <c r="A97" s="4" t="s">
        <v>322</v>
      </c>
      <c r="G97" s="7" t="n">
        <v>0</v>
      </c>
    </row>
    <row r="98" spans="1:8">
      <c r="A98" s="4" t="s">
        <v>340</v>
      </c>
    </row>
    <row r="99" spans="1:8">
      <c r="A99" s="3" t="s">
        <v>320</v>
      </c>
    </row>
    <row r="100" spans="1:8">
      <c r="A100" s="4" t="s">
        <v>323</v>
      </c>
      <c r="F100" s="5" t="n">
        <v>0</v>
      </c>
      <c r="H100" s="5" t="n">
        <v>0</v>
      </c>
    </row>
    <row r="101" spans="1:8">
      <c r="A101" s="4" t="s">
        <v>321</v>
      </c>
      <c r="H101" s="7" t="n">
        <v>0</v>
      </c>
    </row>
    <row r="102" spans="1:8">
      <c r="A102" s="4" t="s">
        <v>324</v>
      </c>
      <c r="H102" s="5" t="n">
        <v>474</v>
      </c>
    </row>
    <row r="103" spans="1:8">
      <c r="A103" s="4" t="s">
        <v>322</v>
      </c>
      <c r="H103"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1</v>
      </c>
      <c r="B1" s="2" t="s">
        <v>1</v>
      </c>
    </row>
    <row r="2" spans="1:3">
      <c r="B2" s="2" t="s">
        <v>2</v>
      </c>
      <c r="C2" s="2" t="s">
        <v>67</v>
      </c>
    </row>
    <row r="3" spans="1:3">
      <c r="A3" s="3" t="s">
        <v>203</v>
      </c>
    </row>
    <row r="4" spans="1:3">
      <c r="A4" s="4" t="s">
        <v>146</v>
      </c>
      <c r="B4" s="7" t="n">
        <v>186778</v>
      </c>
      <c r="C4" s="7" t="n">
        <v>964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6</v>
      </c>
      <c r="D1" s="2" t="s">
        <v>1</v>
      </c>
    </row>
    <row r="2" spans="1:5">
      <c r="B2" s="2" t="s">
        <v>2</v>
      </c>
      <c r="C2" s="2" t="s">
        <v>67</v>
      </c>
      <c r="D2" s="2" t="s">
        <v>2</v>
      </c>
      <c r="E2" s="2" t="s">
        <v>67</v>
      </c>
    </row>
    <row r="3" spans="1:5">
      <c r="A3" s="3" t="s">
        <v>343</v>
      </c>
    </row>
    <row r="4" spans="1:5">
      <c r="A4" s="4" t="s">
        <v>73</v>
      </c>
      <c r="C4" s="7" t="n">
        <v>1205</v>
      </c>
      <c r="E4" s="7" t="n">
        <v>3011</v>
      </c>
    </row>
    <row r="5" spans="1:5">
      <c r="A5" s="4" t="s">
        <v>344</v>
      </c>
      <c r="C5" s="5" t="n">
        <v>456</v>
      </c>
      <c r="E5" s="5" t="n">
        <v>904</v>
      </c>
    </row>
    <row r="6" spans="1:5">
      <c r="A6" s="4" t="s">
        <v>345</v>
      </c>
      <c r="C6" s="5" t="n">
        <v>823</v>
      </c>
      <c r="E6" s="5" t="n">
        <v>1906</v>
      </c>
    </row>
    <row r="7" spans="1:5">
      <c r="A7" s="4" t="s">
        <v>346</v>
      </c>
      <c r="C7" s="5" t="n">
        <v>-74</v>
      </c>
      <c r="E7" s="5" t="n">
        <v>201</v>
      </c>
    </row>
    <row r="8" spans="1:5">
      <c r="A8" s="4" t="s">
        <v>347</v>
      </c>
      <c r="C8" s="5" t="n">
        <v>-807</v>
      </c>
      <c r="E8" s="5" t="n">
        <v>-1655</v>
      </c>
    </row>
    <row r="9" spans="1:5">
      <c r="A9" s="4" t="s">
        <v>348</v>
      </c>
      <c r="B9" s="7" t="n">
        <v>0</v>
      </c>
      <c r="C9" s="7" t="n">
        <v>-881</v>
      </c>
      <c r="D9" s="7" t="n">
        <v>0</v>
      </c>
      <c r="E9" s="7" t="n">
        <v>-1454</v>
      </c>
    </row>
    <row r="10" spans="1:5">
      <c r="A10" s="4" t="s">
        <v>96</v>
      </c>
      <c r="B10" s="7" t="n">
        <v>0</v>
      </c>
      <c r="C10" s="7" t="n">
        <v>0</v>
      </c>
      <c r="D10" s="7" t="n">
        <v>0</v>
      </c>
      <c r="E10" s="7" t="n">
        <v>0</v>
      </c>
    </row>
    <row r="11" spans="1:5">
      <c r="A11" s="4" t="s">
        <v>94</v>
      </c>
      <c r="B11" s="5" t="n">
        <v>774391881</v>
      </c>
      <c r="C11" s="5" t="n">
        <v>773381165</v>
      </c>
      <c r="D11" s="5" t="n">
        <v>774351790</v>
      </c>
      <c r="E11" s="5" t="n">
        <v>77334889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32"/>
    <col customWidth="1" max="7" min="7" width="24"/>
    <col customWidth="1" max="8" min="8" width="21"/>
    <col customWidth="1" max="9" min="9" width="24"/>
  </cols>
  <sheetData>
    <row r="1" spans="1:9">
      <c r="A1" s="1" t="s">
        <v>349</v>
      </c>
      <c r="B1" s="2" t="s">
        <v>350</v>
      </c>
      <c r="C1" s="2" t="s">
        <v>319</v>
      </c>
      <c r="D1" s="2" t="s">
        <v>351</v>
      </c>
      <c r="E1" s="2" t="s">
        <v>299</v>
      </c>
      <c r="F1" s="2" t="s">
        <v>352</v>
      </c>
      <c r="G1" s="2" t="s">
        <v>299</v>
      </c>
      <c r="H1" s="2" t="s">
        <v>353</v>
      </c>
      <c r="I1" s="2" t="s">
        <v>354</v>
      </c>
    </row>
    <row r="2" spans="1:9">
      <c r="A2" s="3" t="s">
        <v>355</v>
      </c>
    </row>
    <row r="3" spans="1:9">
      <c r="A3" s="4" t="s">
        <v>356</v>
      </c>
      <c r="C3" s="7" t="n">
        <v>143444</v>
      </c>
      <c r="E3" s="7" t="n">
        <v>256583</v>
      </c>
      <c r="F3" s="7" t="n">
        <v>143444</v>
      </c>
      <c r="G3" s="7" t="n">
        <v>256583</v>
      </c>
    </row>
    <row r="4" spans="1:9">
      <c r="A4" s="4" t="s">
        <v>24</v>
      </c>
      <c r="C4" s="5" t="n">
        <v>21629</v>
      </c>
      <c r="E4" s="5" t="n">
        <v>75194</v>
      </c>
      <c r="F4" s="5" t="n">
        <v>21629</v>
      </c>
      <c r="G4" s="5" t="n">
        <v>75194</v>
      </c>
    </row>
    <row r="5" spans="1:9">
      <c r="A5" s="4" t="s">
        <v>25</v>
      </c>
      <c r="C5" s="5" t="n">
        <v>121815</v>
      </c>
      <c r="E5" s="5" t="n">
        <v>181389</v>
      </c>
      <c r="F5" s="5" t="n">
        <v>121815</v>
      </c>
      <c r="G5" s="5" t="n">
        <v>181389</v>
      </c>
    </row>
    <row r="6" spans="1:9">
      <c r="A6" s="4" t="s">
        <v>146</v>
      </c>
      <c r="F6" s="5" t="n">
        <v>186778</v>
      </c>
      <c r="G6" s="5" t="n">
        <v>96468</v>
      </c>
    </row>
    <row r="7" spans="1:9">
      <c r="A7" s="4" t="s">
        <v>79</v>
      </c>
      <c r="C7" s="5" t="n">
        <v>1596</v>
      </c>
      <c r="E7" s="7" t="n">
        <v>0</v>
      </c>
      <c r="F7" s="7" t="n">
        <v>2268</v>
      </c>
    </row>
    <row r="8" spans="1:9">
      <c r="A8" s="4" t="s">
        <v>357</v>
      </c>
      <c r="F8" s="5" t="n">
        <v>2</v>
      </c>
    </row>
    <row r="9" spans="1:9">
      <c r="A9" s="4" t="s">
        <v>358</v>
      </c>
      <c r="C9" s="5" t="n">
        <v>188447</v>
      </c>
      <c r="F9" s="7" t="n">
        <v>188447</v>
      </c>
      <c r="H9" s="7" t="n">
        <v>180764</v>
      </c>
    </row>
    <row r="10" spans="1:9">
      <c r="A10" s="4" t="s">
        <v>359</v>
      </c>
      <c r="F10" s="5" t="n">
        <v>212950</v>
      </c>
      <c r="G10" s="5" t="n">
        <v>99330</v>
      </c>
    </row>
    <row r="11" spans="1:9">
      <c r="A11" s="4" t="s">
        <v>79</v>
      </c>
      <c r="F11" s="5" t="n">
        <v>797</v>
      </c>
      <c r="G11" s="7" t="n">
        <v>16440</v>
      </c>
    </row>
    <row r="12" spans="1:9">
      <c r="A12" s="4" t="s">
        <v>360</v>
      </c>
    </row>
    <row r="13" spans="1:9">
      <c r="A13" s="3" t="s">
        <v>355</v>
      </c>
    </row>
    <row r="14" spans="1:9">
      <c r="A14" s="4" t="s">
        <v>358</v>
      </c>
      <c r="C14" s="5" t="n">
        <v>129519</v>
      </c>
      <c r="F14" s="5" t="n">
        <v>129519</v>
      </c>
      <c r="H14" s="5" t="n">
        <v>123693</v>
      </c>
    </row>
    <row r="15" spans="1:9">
      <c r="A15" s="4" t="s">
        <v>361</v>
      </c>
    </row>
    <row r="16" spans="1:9">
      <c r="A16" s="3" t="s">
        <v>355</v>
      </c>
    </row>
    <row r="17" spans="1:9">
      <c r="A17" s="4" t="s">
        <v>24</v>
      </c>
      <c r="C17" s="5" t="n">
        <v>1963</v>
      </c>
      <c r="F17" s="5" t="n">
        <v>1963</v>
      </c>
      <c r="H17" s="5" t="n">
        <v>1963</v>
      </c>
    </row>
    <row r="18" spans="1:9">
      <c r="A18" s="4" t="s">
        <v>25</v>
      </c>
      <c r="C18" s="7" t="n">
        <v>8827</v>
      </c>
      <c r="F18" s="7" t="n">
        <v>8827</v>
      </c>
      <c r="H18" s="7" t="n">
        <v>8827</v>
      </c>
    </row>
    <row r="19" spans="1:9">
      <c r="A19" s="4" t="s">
        <v>277</v>
      </c>
    </row>
    <row r="20" spans="1:9">
      <c r="A20" s="3" t="s">
        <v>355</v>
      </c>
    </row>
    <row r="21" spans="1:9">
      <c r="A21" s="4" t="s">
        <v>323</v>
      </c>
      <c r="C21" s="5" t="n">
        <v>1759000</v>
      </c>
      <c r="E21" s="5" t="n">
        <v>761000</v>
      </c>
      <c r="F21" s="5" t="n">
        <v>1759000</v>
      </c>
      <c r="G21" s="5" t="n">
        <v>761000</v>
      </c>
    </row>
    <row r="22" spans="1:9">
      <c r="A22" s="4" t="s">
        <v>359</v>
      </c>
      <c r="F22" s="7" t="n">
        <v>212950</v>
      </c>
      <c r="G22" s="7" t="n">
        <v>99330</v>
      </c>
    </row>
    <row r="23" spans="1:9">
      <c r="A23" s="4" t="s">
        <v>362</v>
      </c>
    </row>
    <row r="24" spans="1:9">
      <c r="A24" s="3" t="s">
        <v>355</v>
      </c>
    </row>
    <row r="25" spans="1:9">
      <c r="A25" s="4" t="s">
        <v>146</v>
      </c>
      <c r="D25" s="7" t="n">
        <v>2148</v>
      </c>
    </row>
    <row r="26" spans="1:9">
      <c r="A26" s="4" t="s">
        <v>79</v>
      </c>
      <c r="C26" s="7" t="n">
        <v>878</v>
      </c>
      <c r="F26" s="5" t="n">
        <v>1248</v>
      </c>
    </row>
    <row r="27" spans="1:9">
      <c r="A27" s="4" t="s">
        <v>363</v>
      </c>
    </row>
    <row r="28" spans="1:9">
      <c r="A28" s="3" t="s">
        <v>355</v>
      </c>
    </row>
    <row r="29" spans="1:9">
      <c r="A29" s="4" t="s">
        <v>146</v>
      </c>
      <c r="F29" s="7" t="n">
        <v>3905</v>
      </c>
    </row>
    <row r="30" spans="1:9">
      <c r="A30" s="4" t="s">
        <v>323</v>
      </c>
      <c r="C30" s="5" t="n">
        <v>268000</v>
      </c>
      <c r="F30" s="5" t="n">
        <v>268000</v>
      </c>
    </row>
    <row r="31" spans="1:9">
      <c r="A31" s="4" t="s">
        <v>359</v>
      </c>
      <c r="F31" s="7" t="n">
        <v>38000</v>
      </c>
    </row>
    <row r="32" spans="1:9">
      <c r="A32" s="4" t="s">
        <v>79</v>
      </c>
      <c r="F32" s="7" t="n">
        <v>672</v>
      </c>
    </row>
    <row r="33" spans="1:9">
      <c r="A33" s="4" t="s">
        <v>364</v>
      </c>
    </row>
    <row r="34" spans="1:9">
      <c r="A34" s="3" t="s">
        <v>355</v>
      </c>
    </row>
    <row r="35" spans="1:9">
      <c r="A35" s="4" t="s">
        <v>365</v>
      </c>
      <c r="I35" s="5" t="n">
        <v>14</v>
      </c>
    </row>
    <row r="36" spans="1:9">
      <c r="A36" s="4" t="s">
        <v>146</v>
      </c>
      <c r="B36" s="7" t="n">
        <v>15625</v>
      </c>
    </row>
    <row r="37" spans="1:9">
      <c r="A37" s="4" t="s">
        <v>366</v>
      </c>
      <c r="H37" s="4" t="s">
        <v>367</v>
      </c>
    </row>
    <row r="38" spans="1:9">
      <c r="A38" s="4" t="s">
        <v>368</v>
      </c>
      <c r="H38" s="7" t="n">
        <v>12756</v>
      </c>
    </row>
    <row r="39" spans="1:9">
      <c r="A39" s="4" t="s">
        <v>369</v>
      </c>
    </row>
    <row r="40" spans="1:9">
      <c r="A40" s="3" t="s">
        <v>355</v>
      </c>
    </row>
    <row r="41" spans="1:9">
      <c r="A41" s="4" t="s">
        <v>370</v>
      </c>
      <c r="C41" s="7" t="n">
        <v>152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55</v>
      </c>
    </row>
    <row r="3" spans="1:2">
      <c r="A3" s="4" t="s">
        <v>37</v>
      </c>
      <c r="B3" s="7" t="n">
        <v>157476</v>
      </c>
    </row>
    <row r="4" spans="1:2">
      <c r="A4" s="4" t="s">
        <v>43</v>
      </c>
      <c r="B4" s="5" t="n">
        <v>-6090</v>
      </c>
    </row>
    <row r="5" spans="1:2">
      <c r="A5" s="4" t="s">
        <v>373</v>
      </c>
      <c r="B5" s="5" t="n">
        <v>151386</v>
      </c>
    </row>
    <row r="6" spans="1:2">
      <c r="A6" s="4" t="s">
        <v>29</v>
      </c>
    </row>
    <row r="7" spans="1:2">
      <c r="A7" s="3" t="s">
        <v>355</v>
      </c>
    </row>
    <row r="8" spans="1:2">
      <c r="A8" s="4" t="s">
        <v>37</v>
      </c>
      <c r="B8" s="5" t="n">
        <v>143296</v>
      </c>
    </row>
    <row r="9" spans="1:2">
      <c r="A9" s="4" t="s">
        <v>150</v>
      </c>
    </row>
    <row r="10" spans="1:2">
      <c r="A10" s="3" t="s">
        <v>355</v>
      </c>
    </row>
    <row r="11" spans="1:2">
      <c r="A11" s="4" t="s">
        <v>37</v>
      </c>
      <c r="B11" s="7" t="n">
        <v>14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2</v>
      </c>
    </row>
    <row r="2" spans="1:3">
      <c r="A2" s="3" t="s">
        <v>375</v>
      </c>
    </row>
    <row r="3" spans="1:3">
      <c r="A3" s="4" t="s">
        <v>358</v>
      </c>
      <c r="B3" s="7" t="n">
        <v>188447</v>
      </c>
      <c r="C3" s="7" t="n">
        <v>180764</v>
      </c>
    </row>
    <row r="4" spans="1:3">
      <c r="A4" s="4" t="s">
        <v>360</v>
      </c>
    </row>
    <row r="5" spans="1:3">
      <c r="A5" s="3" t="s">
        <v>375</v>
      </c>
    </row>
    <row r="6" spans="1:3">
      <c r="A6" s="4" t="s">
        <v>376</v>
      </c>
      <c r="B6" s="4" t="s">
        <v>377</v>
      </c>
    </row>
    <row r="7" spans="1:3">
      <c r="A7" s="4" t="s">
        <v>358</v>
      </c>
      <c r="B7" s="7" t="n">
        <v>129519</v>
      </c>
      <c r="C7" s="5" t="n">
        <v>123693</v>
      </c>
    </row>
    <row r="8" spans="1:3">
      <c r="A8" s="4" t="s">
        <v>378</v>
      </c>
    </row>
    <row r="9" spans="1:3">
      <c r="A9" s="3" t="s">
        <v>375</v>
      </c>
    </row>
    <row r="10" spans="1:3">
      <c r="A10" s="4" t="s">
        <v>376</v>
      </c>
      <c r="B10" s="4" t="s">
        <v>379</v>
      </c>
    </row>
    <row r="11" spans="1:3">
      <c r="A11" s="4" t="s">
        <v>358</v>
      </c>
      <c r="B11" s="7" t="n">
        <v>59040</v>
      </c>
      <c r="C11" s="5" t="n">
        <v>57183</v>
      </c>
    </row>
    <row r="12" spans="1:3">
      <c r="A12" s="4" t="s">
        <v>380</v>
      </c>
    </row>
    <row r="13" spans="1:3">
      <c r="A13" s="3" t="s">
        <v>375</v>
      </c>
    </row>
    <row r="14" spans="1:3">
      <c r="A14" s="4" t="s">
        <v>358</v>
      </c>
      <c r="B14" s="7" t="n">
        <v>-112</v>
      </c>
      <c r="C14" s="7" t="n">
        <v>-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5043</v>
      </c>
      <c r="C4" s="7" t="n">
        <v>46341</v>
      </c>
      <c r="D4" s="7" t="n">
        <v>91596</v>
      </c>
      <c r="E4" s="7" t="n">
        <v>93338</v>
      </c>
    </row>
    <row r="5" spans="1:5">
      <c r="A5" s="4" t="s">
        <v>70</v>
      </c>
      <c r="B5" s="5" t="n">
        <v>15068</v>
      </c>
      <c r="C5" s="5" t="n">
        <v>14086</v>
      </c>
      <c r="D5" s="5" t="n">
        <v>30776</v>
      </c>
      <c r="E5" s="5" t="n">
        <v>27819</v>
      </c>
    </row>
    <row r="6" spans="1:5">
      <c r="A6" s="4" t="s">
        <v>71</v>
      </c>
      <c r="B6" s="5" t="n">
        <v>739</v>
      </c>
      <c r="C6" s="5" t="n">
        <v>624</v>
      </c>
      <c r="D6" s="5" t="n">
        <v>1318</v>
      </c>
      <c r="E6" s="5" t="n">
        <v>1088</v>
      </c>
    </row>
    <row r="7" spans="1:5">
      <c r="A7" s="4" t="s">
        <v>72</v>
      </c>
      <c r="B7" s="5" t="n">
        <v>924</v>
      </c>
      <c r="C7" s="5" t="n">
        <v>1102</v>
      </c>
      <c r="D7" s="5" t="n">
        <v>2000</v>
      </c>
      <c r="E7" s="5" t="n">
        <v>2194</v>
      </c>
    </row>
    <row r="8" spans="1:5">
      <c r="A8" s="4" t="s">
        <v>73</v>
      </c>
      <c r="B8" s="5" t="n">
        <v>61774</v>
      </c>
      <c r="C8" s="5" t="n">
        <v>62153</v>
      </c>
      <c r="D8" s="5" t="n">
        <v>125690</v>
      </c>
      <c r="E8" s="5" t="n">
        <v>124439</v>
      </c>
    </row>
    <row r="9" spans="1:5">
      <c r="A9" s="3" t="s">
        <v>74</v>
      </c>
    </row>
    <row r="10" spans="1:5">
      <c r="A10" s="4" t="s">
        <v>75</v>
      </c>
      <c r="B10" s="5" t="n">
        <v>8720</v>
      </c>
      <c r="C10" s="5" t="n">
        <v>11009</v>
      </c>
      <c r="D10" s="5" t="n">
        <v>16989</v>
      </c>
      <c r="E10" s="5" t="n">
        <v>22433</v>
      </c>
    </row>
    <row r="11" spans="1:5">
      <c r="A11" s="4" t="s">
        <v>76</v>
      </c>
      <c r="B11" s="5" t="n">
        <v>8747</v>
      </c>
      <c r="C11" s="5" t="n">
        <v>8273</v>
      </c>
      <c r="D11" s="5" t="n">
        <v>18014</v>
      </c>
      <c r="E11" s="5" t="n">
        <v>16347</v>
      </c>
    </row>
    <row r="12" spans="1:5">
      <c r="A12" s="4" t="s">
        <v>77</v>
      </c>
      <c r="B12" s="5" t="n">
        <v>9671</v>
      </c>
      <c r="C12" s="5" t="n">
        <v>9099</v>
      </c>
      <c r="D12" s="5" t="n">
        <v>19030</v>
      </c>
      <c r="E12" s="5" t="n">
        <v>17167</v>
      </c>
    </row>
    <row r="13" spans="1:5">
      <c r="A13" s="4" t="s">
        <v>78</v>
      </c>
      <c r="B13" s="5" t="n">
        <v>23254</v>
      </c>
      <c r="C13" s="5" t="n">
        <v>22876</v>
      </c>
      <c r="D13" s="5" t="n">
        <v>48084</v>
      </c>
      <c r="E13" s="5" t="n">
        <v>45874</v>
      </c>
    </row>
    <row r="14" spans="1:5">
      <c r="A14" s="4" t="s">
        <v>79</v>
      </c>
      <c r="B14" s="5" t="n">
        <v>0</v>
      </c>
      <c r="C14" s="5" t="n">
        <v>0</v>
      </c>
      <c r="E14" s="5" t="n">
        <v>16440</v>
      </c>
    </row>
    <row r="15" spans="1:5">
      <c r="A15" s="4" t="s">
        <v>80</v>
      </c>
      <c r="B15" s="5" t="n">
        <v>50392</v>
      </c>
      <c r="C15" s="5" t="n">
        <v>51257</v>
      </c>
      <c r="D15" s="5" t="n">
        <v>102914</v>
      </c>
      <c r="E15" s="5" t="n">
        <v>118261</v>
      </c>
    </row>
    <row r="16" spans="1:5">
      <c r="A16" s="4" t="s">
        <v>81</v>
      </c>
      <c r="B16" s="5" t="n">
        <v>11382</v>
      </c>
      <c r="C16" s="5" t="n">
        <v>10896</v>
      </c>
      <c r="D16" s="5" t="n">
        <v>22776</v>
      </c>
      <c r="E16" s="5" t="n">
        <v>6178</v>
      </c>
    </row>
    <row r="17" spans="1:5">
      <c r="A17" s="4" t="s">
        <v>82</v>
      </c>
      <c r="B17" s="5" t="n">
        <v>722</v>
      </c>
      <c r="C17" s="5" t="n">
        <v>745</v>
      </c>
      <c r="D17" s="5" t="n">
        <v>1149</v>
      </c>
      <c r="E17" s="5" t="n">
        <v>2915</v>
      </c>
    </row>
    <row r="18" spans="1:5">
      <c r="A18" s="4" t="s">
        <v>83</v>
      </c>
      <c r="B18" s="5" t="n">
        <v>17960</v>
      </c>
      <c r="C18" s="5" t="n">
        <v>13360</v>
      </c>
      <c r="D18" s="5" t="n">
        <v>38265</v>
      </c>
      <c r="E18" s="5" t="n">
        <v>14381</v>
      </c>
    </row>
    <row r="19" spans="1:5">
      <c r="A19" s="4" t="s">
        <v>84</v>
      </c>
      <c r="B19" s="5" t="n">
        <v>-55</v>
      </c>
      <c r="C19" s="5" t="n">
        <v>882</v>
      </c>
      <c r="D19" s="5" t="n">
        <v>10697</v>
      </c>
      <c r="E19" s="5" t="n">
        <v>882</v>
      </c>
    </row>
    <row r="20" spans="1:5">
      <c r="A20" s="4" t="s">
        <v>85</v>
      </c>
      <c r="B20" s="5" t="n">
        <v>231</v>
      </c>
      <c r="C20" s="5" t="n">
        <v>-79</v>
      </c>
      <c r="D20" s="5" t="n">
        <v>494</v>
      </c>
      <c r="E20" s="5" t="n">
        <v>-3282</v>
      </c>
    </row>
    <row r="21" spans="1:5">
      <c r="A21" s="4" t="s">
        <v>86</v>
      </c>
      <c r="B21" s="5" t="n">
        <v>-6451</v>
      </c>
      <c r="C21" s="5" t="n">
        <v>-7786</v>
      </c>
      <c r="D21" s="5" t="n">
        <v>-13093</v>
      </c>
      <c r="E21" s="5" t="n">
        <v>-15207</v>
      </c>
    </row>
    <row r="22" spans="1:5">
      <c r="A22" s="4" t="s">
        <v>87</v>
      </c>
      <c r="B22" s="5" t="n">
        <v>-711</v>
      </c>
      <c r="C22" s="5" t="n">
        <v>675</v>
      </c>
      <c r="D22" s="5" t="n">
        <v>-2752</v>
      </c>
      <c r="E22" s="5" t="n">
        <v>1247</v>
      </c>
    </row>
    <row r="23" spans="1:5">
      <c r="A23" s="4" t="s">
        <v>88</v>
      </c>
      <c r="B23" s="5" t="n">
        <v>236</v>
      </c>
      <c r="C23" s="5" t="n">
        <v>16339</v>
      </c>
      <c r="D23" s="5" t="n">
        <v>223</v>
      </c>
      <c r="E23" s="5" t="n">
        <v>30869</v>
      </c>
    </row>
    <row r="24" spans="1:5">
      <c r="A24" s="4" t="s">
        <v>89</v>
      </c>
      <c r="B24" s="5" t="n">
        <v>23314</v>
      </c>
      <c r="C24" s="5" t="n">
        <v>35032</v>
      </c>
      <c r="D24" s="5" t="n">
        <v>57759</v>
      </c>
      <c r="E24" s="5" t="n">
        <v>37983</v>
      </c>
    </row>
    <row r="25" spans="1:5">
      <c r="A25" s="4" t="s">
        <v>90</v>
      </c>
      <c r="B25" s="5" t="n">
        <v>-151</v>
      </c>
      <c r="C25" s="5" t="n">
        <v>-231</v>
      </c>
      <c r="D25" s="5" t="n">
        <v>-364</v>
      </c>
      <c r="E25" s="5" t="n">
        <v>-513</v>
      </c>
    </row>
    <row r="26" spans="1:5">
      <c r="A26" s="4" t="s">
        <v>91</v>
      </c>
      <c r="B26" s="5" t="n">
        <v>23163</v>
      </c>
      <c r="C26" s="5" t="n">
        <v>34801</v>
      </c>
      <c r="D26" s="5" t="n">
        <v>57395</v>
      </c>
      <c r="E26" s="5" t="n">
        <v>37470</v>
      </c>
    </row>
    <row r="27" spans="1:5">
      <c r="A27" s="4" t="s">
        <v>92</v>
      </c>
      <c r="B27" s="5" t="n">
        <v>0</v>
      </c>
      <c r="C27" s="5" t="n">
        <v>-881</v>
      </c>
      <c r="D27" s="5" t="n">
        <v>0</v>
      </c>
      <c r="E27" s="5" t="n">
        <v>-1454</v>
      </c>
    </row>
    <row r="28" spans="1:5">
      <c r="A28" s="4" t="s">
        <v>93</v>
      </c>
      <c r="B28" s="7" t="n">
        <v>23163</v>
      </c>
      <c r="C28" s="7" t="n">
        <v>33920</v>
      </c>
      <c r="D28" s="7" t="n">
        <v>57395</v>
      </c>
      <c r="E28" s="7" t="n">
        <v>36016</v>
      </c>
    </row>
    <row r="29" spans="1:5">
      <c r="A29" s="4" t="s">
        <v>94</v>
      </c>
      <c r="B29" s="5" t="n">
        <v>774391881</v>
      </c>
      <c r="C29" s="5" t="n">
        <v>773381165</v>
      </c>
      <c r="D29" s="5" t="n">
        <v>774351790</v>
      </c>
      <c r="E29" s="5" t="n">
        <v>773348893</v>
      </c>
    </row>
    <row r="30" spans="1:5">
      <c r="A30" s="4" t="s">
        <v>95</v>
      </c>
      <c r="B30" s="9" t="n">
        <v>0.03</v>
      </c>
      <c r="C30" s="9" t="n">
        <v>0.04</v>
      </c>
      <c r="D30" s="9" t="n">
        <v>0.07000000000000001</v>
      </c>
      <c r="E30" s="9" t="n">
        <v>0.05</v>
      </c>
    </row>
    <row r="31" spans="1:5">
      <c r="A31" s="4" t="s">
        <v>96</v>
      </c>
      <c r="B31" s="5" t="n">
        <v>0</v>
      </c>
      <c r="C31" s="5" t="n">
        <v>0</v>
      </c>
      <c r="D31" s="5" t="n">
        <v>0</v>
      </c>
      <c r="E31" s="5" t="n">
        <v>0</v>
      </c>
    </row>
    <row r="32" spans="1:5">
      <c r="A32" s="4" t="s">
        <v>97</v>
      </c>
      <c r="B32" s="10" t="n">
        <v>0.03</v>
      </c>
      <c r="C32" s="10" t="n">
        <v>0.04</v>
      </c>
      <c r="D32" s="10" t="n">
        <v>0.07000000000000001</v>
      </c>
      <c r="E32" s="10" t="n">
        <v>0.05</v>
      </c>
    </row>
    <row r="33" spans="1:5">
      <c r="A33" s="4" t="s">
        <v>98</v>
      </c>
      <c r="B33" s="10" t="n">
        <v>0.02</v>
      </c>
      <c r="C33" s="10" t="n">
        <v>0.02</v>
      </c>
      <c r="D33" s="10" t="n">
        <v>0.04</v>
      </c>
      <c r="E33" s="10" t="n">
        <v>0.03</v>
      </c>
    </row>
    <row r="34" spans="1:5">
      <c r="A34" s="4" t="s">
        <v>99</v>
      </c>
      <c r="B34" s="9" t="n">
        <v>0.02</v>
      </c>
      <c r="C34" s="9" t="n">
        <v>0.02</v>
      </c>
      <c r="D34" s="9" t="n">
        <v>0.04</v>
      </c>
      <c r="E34" s="9" t="n">
        <v>0.03</v>
      </c>
    </row>
    <row r="35" spans="1:5">
      <c r="A35" s="3" t="s">
        <v>100</v>
      </c>
    </row>
    <row r="36" spans="1:5">
      <c r="A36" s="4" t="s">
        <v>93</v>
      </c>
      <c r="B36" s="7" t="n">
        <v>23163</v>
      </c>
      <c r="C36" s="7" t="n">
        <v>33920</v>
      </c>
      <c r="D36" s="7" t="n">
        <v>57395</v>
      </c>
      <c r="E36" s="7" t="n">
        <v>36016</v>
      </c>
    </row>
    <row r="37" spans="1:5">
      <c r="A37" s="4" t="s">
        <v>101</v>
      </c>
      <c r="B37" s="5" t="n">
        <v>0</v>
      </c>
      <c r="C37" s="5" t="n">
        <v>2907</v>
      </c>
      <c r="D37" s="5" t="n">
        <v>0</v>
      </c>
      <c r="E37" s="5" t="n">
        <v>-17664</v>
      </c>
    </row>
    <row r="38" spans="1:5">
      <c r="A38" s="4" t="s">
        <v>102</v>
      </c>
      <c r="B38" s="5" t="n">
        <v>316</v>
      </c>
      <c r="C38" s="5" t="n">
        <v>-182</v>
      </c>
      <c r="D38" s="5" t="n">
        <v>1076</v>
      </c>
      <c r="E38" s="5" t="n">
        <v>315</v>
      </c>
    </row>
    <row r="39" spans="1:5">
      <c r="A39" s="4" t="s">
        <v>103</v>
      </c>
      <c r="B39" s="5" t="n">
        <v>-216</v>
      </c>
      <c r="C39" s="5" t="n">
        <v>-16339</v>
      </c>
      <c r="D39" s="5" t="n">
        <v>-309</v>
      </c>
      <c r="E39" s="5" t="n">
        <v>-30869</v>
      </c>
    </row>
    <row r="40" spans="1:5">
      <c r="A40" s="4" t="s">
        <v>100</v>
      </c>
      <c r="B40" s="7" t="n">
        <v>23263</v>
      </c>
      <c r="C40" s="7" t="n">
        <v>20306</v>
      </c>
      <c r="D40" s="7" t="n">
        <v>58162</v>
      </c>
      <c r="E40" s="7" t="n">
        <v>-122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66</v>
      </c>
      <c r="D1" s="2" t="s">
        <v>1</v>
      </c>
    </row>
    <row r="2" spans="1:6">
      <c r="B2" s="2" t="s">
        <v>2</v>
      </c>
      <c r="C2" s="2" t="s">
        <v>67</v>
      </c>
      <c r="D2" s="2" t="s">
        <v>2</v>
      </c>
      <c r="E2" s="2" t="s">
        <v>67</v>
      </c>
      <c r="F2" s="2" t="s">
        <v>22</v>
      </c>
    </row>
    <row r="3" spans="1:6">
      <c r="A3" s="3" t="s">
        <v>382</v>
      </c>
    </row>
    <row r="4" spans="1:6">
      <c r="A4" s="4" t="s">
        <v>383</v>
      </c>
      <c r="B4" s="7" t="n">
        <v>546337</v>
      </c>
      <c r="D4" s="7" t="n">
        <v>546337</v>
      </c>
      <c r="F4" s="7" t="n">
        <v>586671</v>
      </c>
    </row>
    <row r="5" spans="1:6">
      <c r="A5" s="4" t="s">
        <v>150</v>
      </c>
      <c r="B5" s="5" t="n">
        <v>97744</v>
      </c>
      <c r="D5" s="5" t="n">
        <v>97744</v>
      </c>
      <c r="F5" s="5" t="n">
        <v>73423</v>
      </c>
    </row>
    <row r="6" spans="1:6">
      <c r="A6" s="4" t="s">
        <v>37</v>
      </c>
      <c r="B6" s="5" t="n">
        <v>644081</v>
      </c>
      <c r="D6" s="5" t="n">
        <v>644081</v>
      </c>
      <c r="F6" s="5" t="n">
        <v>660094</v>
      </c>
    </row>
    <row r="7" spans="1:6">
      <c r="A7" s="3" t="s">
        <v>384</v>
      </c>
    </row>
    <row r="8" spans="1:6">
      <c r="A8" s="4" t="s">
        <v>39</v>
      </c>
      <c r="B8" s="5" t="n">
        <v>311657</v>
      </c>
      <c r="D8" s="5" t="n">
        <v>311657</v>
      </c>
      <c r="F8" s="5" t="n">
        <v>311574</v>
      </c>
    </row>
    <row r="9" spans="1:6">
      <c r="A9" s="4" t="s">
        <v>43</v>
      </c>
      <c r="B9" s="5" t="n">
        <v>44456</v>
      </c>
      <c r="D9" s="5" t="n">
        <v>44456</v>
      </c>
      <c r="F9" s="5" t="n">
        <v>49032</v>
      </c>
    </row>
    <row r="10" spans="1:6">
      <c r="A10" s="4" t="s">
        <v>385</v>
      </c>
      <c r="B10" s="5" t="n">
        <v>287968</v>
      </c>
      <c r="D10" s="5" t="n">
        <v>287968</v>
      </c>
      <c r="F10" s="5" t="n">
        <v>299488</v>
      </c>
    </row>
    <row r="11" spans="1:6">
      <c r="A11" s="4" t="s">
        <v>386</v>
      </c>
      <c r="B11" s="5" t="n">
        <v>644081</v>
      </c>
      <c r="D11" s="5" t="n">
        <v>644081</v>
      </c>
      <c r="F11" s="5" t="n">
        <v>660094</v>
      </c>
    </row>
    <row r="12" spans="1:6">
      <c r="A12" s="4" t="s">
        <v>387</v>
      </c>
      <c r="B12" s="5" t="n">
        <v>188237</v>
      </c>
      <c r="D12" s="5" t="n">
        <v>188237</v>
      </c>
      <c r="F12" s="5" t="n">
        <v>193572</v>
      </c>
    </row>
    <row r="13" spans="1:6">
      <c r="A13" s="4" t="s">
        <v>388</v>
      </c>
      <c r="B13" s="5" t="n">
        <v>210</v>
      </c>
      <c r="D13" s="5" t="n">
        <v>210</v>
      </c>
      <c r="F13" s="5" t="n">
        <v>-12808</v>
      </c>
    </row>
    <row r="14" spans="1:6">
      <c r="A14" s="4" t="s">
        <v>33</v>
      </c>
      <c r="B14" s="5" t="n">
        <v>188447</v>
      </c>
      <c r="D14" s="5" t="n">
        <v>188447</v>
      </c>
      <c r="F14" s="7" t="n">
        <v>180764</v>
      </c>
    </row>
    <row r="15" spans="1:6">
      <c r="A15" s="3" t="s">
        <v>389</v>
      </c>
    </row>
    <row r="16" spans="1:6">
      <c r="A16" s="4" t="s">
        <v>390</v>
      </c>
      <c r="B16" s="5" t="n">
        <v>14175</v>
      </c>
      <c r="C16" s="7" t="n">
        <v>16944</v>
      </c>
      <c r="D16" s="5" t="n">
        <v>29864</v>
      </c>
      <c r="E16" s="7" t="n">
        <v>33764</v>
      </c>
    </row>
    <row r="17" spans="1:6">
      <c r="A17" s="3" t="s">
        <v>74</v>
      </c>
    </row>
    <row r="18" spans="1:6">
      <c r="A18" s="4" t="s">
        <v>391</v>
      </c>
      <c r="B18" s="5" t="n">
        <v>3420</v>
      </c>
      <c r="C18" s="5" t="n">
        <v>3276</v>
      </c>
      <c r="D18" s="5" t="n">
        <v>6806</v>
      </c>
      <c r="E18" s="5" t="n">
        <v>6527</v>
      </c>
    </row>
    <row r="19" spans="1:6">
      <c r="A19" s="4" t="s">
        <v>78</v>
      </c>
      <c r="B19" s="5" t="n">
        <v>5622</v>
      </c>
      <c r="C19" s="5" t="n">
        <v>6422</v>
      </c>
      <c r="D19" s="5" t="n">
        <v>11277</v>
      </c>
      <c r="E19" s="5" t="n">
        <v>12614</v>
      </c>
    </row>
    <row r="20" spans="1:6">
      <c r="A20" s="4" t="s">
        <v>392</v>
      </c>
      <c r="B20" s="5" t="n">
        <v>4652</v>
      </c>
      <c r="C20" s="5" t="n">
        <v>5986</v>
      </c>
      <c r="D20" s="5" t="n">
        <v>11008</v>
      </c>
      <c r="E20" s="5" t="n">
        <v>12270</v>
      </c>
    </row>
    <row r="21" spans="1:6">
      <c r="A21" s="4" t="s">
        <v>79</v>
      </c>
      <c r="B21" s="5" t="n">
        <v>1596</v>
      </c>
      <c r="C21" s="5" t="n">
        <v>0</v>
      </c>
      <c r="D21" s="5" t="n">
        <v>2268</v>
      </c>
    </row>
    <row r="22" spans="1:6">
      <c r="A22" s="4" t="s">
        <v>80</v>
      </c>
      <c r="B22" s="5" t="n">
        <v>15290</v>
      </c>
      <c r="C22" s="5" t="n">
        <v>15684</v>
      </c>
      <c r="D22" s="5" t="n">
        <v>31359</v>
      </c>
      <c r="E22" s="5" t="n">
        <v>31411</v>
      </c>
    </row>
    <row r="23" spans="1:6">
      <c r="A23" s="4" t="s">
        <v>393</v>
      </c>
      <c r="B23" s="5" t="n">
        <v>-1115</v>
      </c>
      <c r="C23" s="5" t="n">
        <v>1260</v>
      </c>
      <c r="D23" s="5" t="n">
        <v>-1495</v>
      </c>
      <c r="E23" s="5" t="n">
        <v>2353</v>
      </c>
    </row>
    <row r="24" spans="1:6">
      <c r="A24" s="4" t="s">
        <v>394</v>
      </c>
      <c r="B24" s="5" t="n">
        <v>0</v>
      </c>
      <c r="C24" s="5" t="n">
        <v>0</v>
      </c>
      <c r="D24" s="5" t="n">
        <v>-3905</v>
      </c>
      <c r="E24" s="5" t="n">
        <v>0</v>
      </c>
    </row>
    <row r="25" spans="1:6">
      <c r="A25" s="4" t="s">
        <v>395</v>
      </c>
      <c r="B25" s="5" t="n">
        <v>-1115</v>
      </c>
      <c r="C25" s="5" t="n">
        <v>1260</v>
      </c>
      <c r="D25" s="5" t="n">
        <v>-5400</v>
      </c>
      <c r="E25" s="5" t="n">
        <v>2353</v>
      </c>
    </row>
    <row r="26" spans="1:6">
      <c r="A26" s="4" t="s">
        <v>396</v>
      </c>
      <c r="B26" s="5" t="n">
        <v>-661</v>
      </c>
      <c r="C26" s="5" t="n">
        <v>675</v>
      </c>
      <c r="D26" s="5" t="n">
        <v>-2976</v>
      </c>
      <c r="E26" s="5" t="n">
        <v>1247</v>
      </c>
    </row>
    <row r="27" spans="1:6">
      <c r="A27" s="4" t="s">
        <v>397</v>
      </c>
      <c r="B27" s="5" t="n">
        <v>-50</v>
      </c>
      <c r="C27" s="5" t="n">
        <v>0</v>
      </c>
      <c r="D27" s="5" t="n">
        <v>224</v>
      </c>
      <c r="E27" s="5" t="n">
        <v>0</v>
      </c>
    </row>
    <row r="28" spans="1:6">
      <c r="A28" s="4" t="s">
        <v>87</v>
      </c>
      <c r="B28" s="5" t="n">
        <v>-711</v>
      </c>
      <c r="C28" s="5" t="n">
        <v>675</v>
      </c>
      <c r="D28" s="5" t="n">
        <v>-2752</v>
      </c>
      <c r="E28" s="5" t="n">
        <v>1247</v>
      </c>
    </row>
    <row r="29" spans="1:6">
      <c r="A29" s="4" t="s">
        <v>398</v>
      </c>
      <c r="B29" s="5" t="n">
        <v>0</v>
      </c>
      <c r="C29" s="5" t="n">
        <v>2647</v>
      </c>
      <c r="D29" s="5" t="n">
        <v>0</v>
      </c>
      <c r="E29" s="5" t="n">
        <v>2647</v>
      </c>
    </row>
    <row r="30" spans="1:6">
      <c r="A30" s="4" t="s">
        <v>399</v>
      </c>
      <c r="B30" s="7" t="n">
        <v>0</v>
      </c>
      <c r="C30" s="7" t="n">
        <v>130</v>
      </c>
      <c r="D30" s="7" t="n">
        <v>0</v>
      </c>
      <c r="E30" s="7" t="n">
        <v>2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2</v>
      </c>
    </row>
    <row r="2" spans="1:3">
      <c r="A2" s="3" t="s">
        <v>401</v>
      </c>
    </row>
    <row r="3" spans="1:3">
      <c r="A3" s="4" t="s">
        <v>402</v>
      </c>
      <c r="B3" s="7" t="n">
        <v>311657</v>
      </c>
      <c r="C3" s="7" t="n">
        <v>311574</v>
      </c>
    </row>
    <row r="4" spans="1:3">
      <c r="A4" s="4" t="s">
        <v>360</v>
      </c>
    </row>
    <row r="5" spans="1:3">
      <c r="A5" s="3" t="s">
        <v>403</v>
      </c>
    </row>
    <row r="6" spans="1:3">
      <c r="A6" s="4" t="s">
        <v>404</v>
      </c>
      <c r="B6" s="5" t="n">
        <v>15103</v>
      </c>
    </row>
    <row r="7" spans="1:3">
      <c r="A7" s="3" t="s">
        <v>401</v>
      </c>
    </row>
    <row r="8" spans="1:3">
      <c r="A8" s="5" t="n">
        <v>2018</v>
      </c>
      <c r="B8" s="5" t="n">
        <v>188925</v>
      </c>
    </row>
    <row r="9" spans="1:3">
      <c r="A9" s="5" t="n">
        <v>2019</v>
      </c>
      <c r="B9" s="5" t="n">
        <v>31353</v>
      </c>
    </row>
    <row r="10" spans="1:3">
      <c r="A10" s="5" t="n">
        <v>2020</v>
      </c>
      <c r="B10" s="5" t="n">
        <v>0</v>
      </c>
    </row>
    <row r="11" spans="1:3">
      <c r="A11" s="5" t="n">
        <v>2021</v>
      </c>
      <c r="B11" s="5" t="n">
        <v>23150</v>
      </c>
    </row>
    <row r="12" spans="1:3">
      <c r="A12" s="5" t="n">
        <v>2022</v>
      </c>
      <c r="B12" s="5" t="n">
        <v>0</v>
      </c>
    </row>
    <row r="13" spans="1:3">
      <c r="A13" s="4" t="s">
        <v>405</v>
      </c>
      <c r="B13" s="5" t="n">
        <v>68805</v>
      </c>
    </row>
    <row r="14" spans="1:3">
      <c r="A14" s="4" t="s">
        <v>402</v>
      </c>
      <c r="B14" s="5" t="n">
        <v>312233</v>
      </c>
    </row>
    <row r="15" spans="1:3">
      <c r="A15" s="4" t="s">
        <v>406</v>
      </c>
      <c r="B15" s="7" t="n">
        <v>2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2</v>
      </c>
    </row>
    <row r="2" spans="1:3">
      <c r="A2" s="3" t="s">
        <v>408</v>
      </c>
    </row>
    <row r="3" spans="1:3">
      <c r="A3" s="4" t="s">
        <v>409</v>
      </c>
      <c r="B3" s="7" t="n">
        <v>292835</v>
      </c>
      <c r="C3" s="7" t="n">
        <v>370804</v>
      </c>
    </row>
    <row r="4" spans="1:3">
      <c r="A4" s="4" t="s">
        <v>410</v>
      </c>
      <c r="B4" s="5" t="n">
        <v>359</v>
      </c>
      <c r="C4" s="5" t="n">
        <v>478</v>
      </c>
    </row>
    <row r="5" spans="1:3">
      <c r="A5" s="4" t="s">
        <v>411</v>
      </c>
      <c r="B5" s="5" t="n">
        <v>-176</v>
      </c>
      <c r="C5" s="5" t="n">
        <v>-195</v>
      </c>
    </row>
    <row r="6" spans="1:3">
      <c r="A6" s="4" t="s">
        <v>412</v>
      </c>
      <c r="B6" s="5" t="n">
        <v>-1297</v>
      </c>
      <c r="C6" s="5" t="n">
        <v>-1611</v>
      </c>
    </row>
    <row r="7" spans="1:3">
      <c r="A7" s="4" t="s">
        <v>413</v>
      </c>
      <c r="B7" s="7" t="n">
        <v>291721</v>
      </c>
      <c r="C7" s="7" t="n">
        <v>369476</v>
      </c>
    </row>
    <row r="8" spans="1:3">
      <c r="A8" s="4" t="s">
        <v>414</v>
      </c>
      <c r="B8" s="4" t="s">
        <v>415</v>
      </c>
      <c r="C8" s="4" t="s">
        <v>416</v>
      </c>
    </row>
    <row r="9" spans="1:3">
      <c r="A9" s="4" t="s">
        <v>417</v>
      </c>
    </row>
    <row r="10" spans="1:3">
      <c r="A10" s="3" t="s">
        <v>408</v>
      </c>
    </row>
    <row r="11" spans="1:3">
      <c r="A11" s="4" t="s">
        <v>418</v>
      </c>
      <c r="B11" s="4" t="s">
        <v>419</v>
      </c>
      <c r="C11" s="4" t="s">
        <v>419</v>
      </c>
    </row>
    <row r="12" spans="1:3">
      <c r="A12" s="4" t="s">
        <v>420</v>
      </c>
    </row>
    <row r="13" spans="1:3">
      <c r="A13" s="3" t="s">
        <v>408</v>
      </c>
    </row>
    <row r="14" spans="1:3">
      <c r="A14" s="4" t="s">
        <v>418</v>
      </c>
      <c r="B14" s="4" t="s">
        <v>421</v>
      </c>
      <c r="C14"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23</v>
      </c>
      <c r="B1" s="2" t="s">
        <v>1</v>
      </c>
      <c r="C1" s="2" t="s">
        <v>424</v>
      </c>
    </row>
    <row r="2" spans="1:7">
      <c r="B2" s="2" t="s">
        <v>2</v>
      </c>
      <c r="C2" s="2" t="s">
        <v>22</v>
      </c>
      <c r="D2" s="2" t="s">
        <v>425</v>
      </c>
      <c r="E2" s="2" t="s">
        <v>426</v>
      </c>
      <c r="F2" s="2" t="s">
        <v>427</v>
      </c>
      <c r="G2" s="2" t="s">
        <v>428</v>
      </c>
    </row>
    <row r="3" spans="1:7">
      <c r="A3" s="4" t="s">
        <v>429</v>
      </c>
    </row>
    <row r="4" spans="1:7">
      <c r="A4" s="3" t="s">
        <v>408</v>
      </c>
    </row>
    <row r="5" spans="1:7">
      <c r="A5" s="4" t="s">
        <v>430</v>
      </c>
      <c r="D5" s="7" t="n">
        <v>600000000</v>
      </c>
      <c r="E5" s="7" t="n">
        <v>300000000</v>
      </c>
    </row>
    <row r="6" spans="1:7">
      <c r="A6" s="4" t="s">
        <v>431</v>
      </c>
    </row>
    <row r="7" spans="1:7">
      <c r="A7" s="3" t="s">
        <v>408</v>
      </c>
    </row>
    <row r="8" spans="1:7">
      <c r="A8" s="4" t="s">
        <v>406</v>
      </c>
      <c r="B8" s="7" t="n">
        <v>3000000</v>
      </c>
    </row>
    <row r="9" spans="1:7">
      <c r="A9" s="4" t="s">
        <v>432</v>
      </c>
    </row>
    <row r="10" spans="1:7">
      <c r="A10" s="3" t="s">
        <v>408</v>
      </c>
    </row>
    <row r="11" spans="1:7">
      <c r="A11" s="4" t="s">
        <v>433</v>
      </c>
      <c r="B11" s="5" t="n">
        <v>300000000</v>
      </c>
      <c r="C11" s="7" t="n">
        <v>300000000</v>
      </c>
    </row>
    <row r="12" spans="1:7">
      <c r="A12" s="4" t="s">
        <v>434</v>
      </c>
    </row>
    <row r="13" spans="1:7">
      <c r="A13" s="3" t="s">
        <v>408</v>
      </c>
    </row>
    <row r="14" spans="1:7">
      <c r="A14" s="4" t="s">
        <v>433</v>
      </c>
      <c r="B14" s="7" t="n">
        <v>50000000</v>
      </c>
      <c r="C14" s="7" t="n">
        <v>50000000</v>
      </c>
    </row>
    <row r="15" spans="1:7">
      <c r="A15" s="4" t="s">
        <v>435</v>
      </c>
    </row>
    <row r="16" spans="1:7">
      <c r="A16" s="3" t="s">
        <v>408</v>
      </c>
    </row>
    <row r="17" spans="1:7">
      <c r="A17" s="4" t="s">
        <v>436</v>
      </c>
      <c r="B17" s="4" t="s">
        <v>437</v>
      </c>
      <c r="C17" s="4" t="s">
        <v>437</v>
      </c>
    </row>
    <row r="18" spans="1:7">
      <c r="A18" s="4" t="s">
        <v>438</v>
      </c>
    </row>
    <row r="19" spans="1:7">
      <c r="A19" s="3" t="s">
        <v>408</v>
      </c>
    </row>
    <row r="20" spans="1:7">
      <c r="A20" s="4" t="s">
        <v>433</v>
      </c>
      <c r="B20" s="7" t="n">
        <v>100000000</v>
      </c>
      <c r="C20" s="7" t="n">
        <v>100000000</v>
      </c>
    </row>
    <row r="21" spans="1:7">
      <c r="A21" s="4" t="s">
        <v>439</v>
      </c>
    </row>
    <row r="22" spans="1:7">
      <c r="A22" s="3" t="s">
        <v>408</v>
      </c>
    </row>
    <row r="23" spans="1:7">
      <c r="A23" s="4" t="s">
        <v>436</v>
      </c>
      <c r="B23" s="4" t="s">
        <v>440</v>
      </c>
      <c r="C23" s="4" t="s">
        <v>440</v>
      </c>
    </row>
    <row r="24" spans="1:7">
      <c r="A24" s="4" t="s">
        <v>441</v>
      </c>
    </row>
    <row r="25" spans="1:7">
      <c r="A25" s="3" t="s">
        <v>408</v>
      </c>
    </row>
    <row r="26" spans="1:7">
      <c r="A26" s="4" t="s">
        <v>430</v>
      </c>
      <c r="F26" s="7" t="n">
        <v>600000000</v>
      </c>
      <c r="G26" s="7" t="n">
        <v>300000000</v>
      </c>
    </row>
    <row r="27" spans="1:7">
      <c r="A27" s="4" t="s">
        <v>442</v>
      </c>
      <c r="B27" s="4" t="s">
        <v>443</v>
      </c>
    </row>
    <row r="28" spans="1:7">
      <c r="A28" s="4" t="s">
        <v>444</v>
      </c>
      <c r="B28" s="4" t="s">
        <v>445</v>
      </c>
    </row>
    <row r="29" spans="1:7">
      <c r="A29" s="4" t="s">
        <v>446</v>
      </c>
      <c r="B29" s="7" t="n">
        <v>3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2</v>
      </c>
    </row>
    <row r="2" spans="1:3">
      <c r="A2" s="3" t="s">
        <v>448</v>
      </c>
    </row>
    <row r="3" spans="1:3">
      <c r="A3" s="5" t="n">
        <v>2018</v>
      </c>
      <c r="B3" s="7" t="n">
        <v>59575</v>
      </c>
    </row>
    <row r="4" spans="1:3">
      <c r="A4" s="5" t="n">
        <v>2019</v>
      </c>
      <c r="B4" s="5" t="n">
        <v>0</v>
      </c>
    </row>
    <row r="5" spans="1:3">
      <c r="A5" s="5" t="n">
        <v>2020</v>
      </c>
      <c r="B5" s="5" t="n">
        <v>41000</v>
      </c>
    </row>
    <row r="6" spans="1:3">
      <c r="A6" s="5" t="n">
        <v>2021</v>
      </c>
      <c r="B6" s="5" t="n">
        <v>12694</v>
      </c>
    </row>
    <row r="7" spans="1:3">
      <c r="A7" s="5" t="n">
        <v>2022</v>
      </c>
      <c r="B7" s="5" t="n">
        <v>51206</v>
      </c>
    </row>
    <row r="8" spans="1:3">
      <c r="A8" s="4" t="s">
        <v>405</v>
      </c>
      <c r="B8" s="5" t="n">
        <v>128360</v>
      </c>
    </row>
    <row r="9" spans="1:3">
      <c r="A9" s="4" t="s">
        <v>27</v>
      </c>
      <c r="B9" s="7" t="n">
        <v>292835</v>
      </c>
      <c r="C9" s="7" t="n">
        <v>370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9</v>
      </c>
      <c r="B1" s="2" t="s">
        <v>1</v>
      </c>
      <c r="C1" s="2" t="s">
        <v>424</v>
      </c>
    </row>
    <row r="2" spans="1:3">
      <c r="B2" s="2" t="s">
        <v>2</v>
      </c>
      <c r="C2" s="2" t="s">
        <v>22</v>
      </c>
    </row>
    <row r="3" spans="1:3">
      <c r="A3" s="3" t="s">
        <v>450</v>
      </c>
    </row>
    <row r="4" spans="1:3">
      <c r="A4" s="4" t="s">
        <v>451</v>
      </c>
      <c r="B4" s="7" t="n">
        <v>300000</v>
      </c>
      <c r="C4" s="7" t="n">
        <v>300000</v>
      </c>
    </row>
    <row r="5" spans="1:3">
      <c r="A5" s="4" t="s">
        <v>452</v>
      </c>
      <c r="B5" s="5" t="n">
        <v>-1385</v>
      </c>
      <c r="C5" s="5" t="n">
        <v>-1615</v>
      </c>
    </row>
    <row r="6" spans="1:3">
      <c r="A6" s="4" t="s">
        <v>453</v>
      </c>
      <c r="B6" s="5" t="n">
        <v>298615</v>
      </c>
      <c r="C6" s="5" t="n">
        <v>298385</v>
      </c>
    </row>
    <row r="7" spans="1:3">
      <c r="A7" s="4" t="s">
        <v>454</v>
      </c>
    </row>
    <row r="8" spans="1:3">
      <c r="A8" s="3" t="s">
        <v>450</v>
      </c>
    </row>
    <row r="9" spans="1:3">
      <c r="A9" s="4" t="s">
        <v>451</v>
      </c>
      <c r="B9" s="7" t="n">
        <v>50000</v>
      </c>
      <c r="C9" s="7" t="n">
        <v>50000</v>
      </c>
    </row>
    <row r="10" spans="1:3">
      <c r="A10" s="4" t="s">
        <v>455</v>
      </c>
      <c r="B10" s="4" t="s">
        <v>456</v>
      </c>
      <c r="C10" s="4" t="s">
        <v>457</v>
      </c>
    </row>
    <row r="11" spans="1:3">
      <c r="A11" s="4" t="s">
        <v>458</v>
      </c>
    </row>
    <row r="12" spans="1:3">
      <c r="A12" s="3" t="s">
        <v>450</v>
      </c>
    </row>
    <row r="13" spans="1:3">
      <c r="A13" s="4" t="s">
        <v>436</v>
      </c>
      <c r="B13" s="4" t="s">
        <v>437</v>
      </c>
      <c r="C13" s="4" t="s">
        <v>437</v>
      </c>
    </row>
    <row r="14" spans="1:3">
      <c r="A14" s="4" t="s">
        <v>459</v>
      </c>
    </row>
    <row r="15" spans="1:3">
      <c r="A15" s="3" t="s">
        <v>450</v>
      </c>
    </row>
    <row r="16" spans="1:3">
      <c r="A16" s="4" t="s">
        <v>451</v>
      </c>
      <c r="B16" s="7" t="n">
        <v>90000</v>
      </c>
      <c r="C16" s="7" t="n">
        <v>90000</v>
      </c>
    </row>
    <row r="17" spans="1:3">
      <c r="A17" s="4" t="s">
        <v>455</v>
      </c>
      <c r="B17" s="4" t="s">
        <v>460</v>
      </c>
      <c r="C17" s="4" t="s">
        <v>460</v>
      </c>
    </row>
    <row r="18" spans="1:3">
      <c r="A18" s="4" t="s">
        <v>461</v>
      </c>
    </row>
    <row r="19" spans="1:3">
      <c r="A19" s="3" t="s">
        <v>450</v>
      </c>
    </row>
    <row r="20" spans="1:3">
      <c r="A20" s="4" t="s">
        <v>462</v>
      </c>
      <c r="B20" s="4" t="s">
        <v>437</v>
      </c>
    </row>
    <row r="21" spans="1:3">
      <c r="A21" s="4" t="s">
        <v>463</v>
      </c>
    </row>
    <row r="22" spans="1:3">
      <c r="A22" s="3" t="s">
        <v>450</v>
      </c>
    </row>
    <row r="23" spans="1:3">
      <c r="A23" s="4" t="s">
        <v>451</v>
      </c>
      <c r="B23" s="7" t="n">
        <v>60000</v>
      </c>
      <c r="C23" s="7" t="n">
        <v>60000</v>
      </c>
    </row>
    <row r="24" spans="1:3">
      <c r="A24" s="4" t="s">
        <v>455</v>
      </c>
      <c r="B24" s="4" t="s">
        <v>464</v>
      </c>
      <c r="C24" s="4" t="s">
        <v>464</v>
      </c>
    </row>
    <row r="25" spans="1:3">
      <c r="A25" s="4" t="s">
        <v>465</v>
      </c>
    </row>
    <row r="26" spans="1:3">
      <c r="A26" s="3" t="s">
        <v>450</v>
      </c>
    </row>
    <row r="27" spans="1:3">
      <c r="A27" s="4" t="s">
        <v>462</v>
      </c>
      <c r="B27" s="4" t="s">
        <v>437</v>
      </c>
    </row>
    <row r="28" spans="1:3">
      <c r="A28" s="4" t="s">
        <v>466</v>
      </c>
    </row>
    <row r="29" spans="1:3">
      <c r="A29" s="3" t="s">
        <v>450</v>
      </c>
    </row>
    <row r="30" spans="1:3">
      <c r="A30" s="4" t="s">
        <v>451</v>
      </c>
      <c r="B30" s="7" t="n">
        <v>100000</v>
      </c>
      <c r="C30" s="7" t="n">
        <v>100000</v>
      </c>
    </row>
    <row r="31" spans="1:3">
      <c r="A31" s="4" t="s">
        <v>455</v>
      </c>
      <c r="B31" s="4" t="s">
        <v>467</v>
      </c>
      <c r="C31" s="4" t="s">
        <v>468</v>
      </c>
    </row>
    <row r="32" spans="1:3">
      <c r="A32" s="4" t="s">
        <v>469</v>
      </c>
    </row>
    <row r="33" spans="1:3">
      <c r="A33" s="3" t="s">
        <v>450</v>
      </c>
    </row>
    <row r="34" spans="1:3">
      <c r="A34" s="4" t="s">
        <v>436</v>
      </c>
      <c r="B34" s="4" t="s">
        <v>440</v>
      </c>
      <c r="C34"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2</v>
      </c>
    </row>
    <row r="2" spans="1:3">
      <c r="A2" s="4" t="s">
        <v>471</v>
      </c>
    </row>
    <row r="3" spans="1:3">
      <c r="A3" s="3" t="s">
        <v>472</v>
      </c>
    </row>
    <row r="4" spans="1:3">
      <c r="A4" s="4" t="s">
        <v>473</v>
      </c>
      <c r="B4" s="7" t="n">
        <v>150000</v>
      </c>
      <c r="C4" s="7" t="n">
        <v>150000</v>
      </c>
    </row>
    <row r="5" spans="1:3">
      <c r="A5" s="4" t="s">
        <v>474</v>
      </c>
    </row>
    <row r="6" spans="1:3">
      <c r="A6" s="3" t="s">
        <v>472</v>
      </c>
    </row>
    <row r="7" spans="1:3">
      <c r="A7" s="4" t="s">
        <v>475</v>
      </c>
      <c r="B7" s="5" t="n">
        <v>1064</v>
      </c>
      <c r="C7" s="5" t="n">
        <v>4431</v>
      </c>
    </row>
    <row r="8" spans="1:3">
      <c r="A8" s="4" t="s">
        <v>476</v>
      </c>
      <c r="B8" s="5" t="n">
        <v>0</v>
      </c>
      <c r="C8" s="5" t="n">
        <v>0</v>
      </c>
    </row>
    <row r="9" spans="1:3">
      <c r="A9" s="4" t="s">
        <v>477</v>
      </c>
      <c r="B9" s="5" t="n">
        <v>0</v>
      </c>
      <c r="C9" s="5" t="n">
        <v>0</v>
      </c>
    </row>
    <row r="10" spans="1:3">
      <c r="A10" s="4" t="s">
        <v>37</v>
      </c>
      <c r="B10" s="5" t="n">
        <v>1064</v>
      </c>
      <c r="C10" s="5" t="n">
        <v>4431</v>
      </c>
    </row>
    <row r="11" spans="1:3">
      <c r="A11" s="4" t="s">
        <v>478</v>
      </c>
    </row>
    <row r="12" spans="1:3">
      <c r="A12" s="3" t="s">
        <v>472</v>
      </c>
    </row>
    <row r="13" spans="1:3">
      <c r="A13" s="4" t="s">
        <v>475</v>
      </c>
      <c r="B13" s="5" t="n">
        <v>0</v>
      </c>
      <c r="C13" s="5" t="n">
        <v>0</v>
      </c>
    </row>
    <row r="14" spans="1:3">
      <c r="A14" s="4" t="s">
        <v>476</v>
      </c>
      <c r="B14" s="5" t="n">
        <v>307</v>
      </c>
      <c r="C14" s="5" t="n">
        <v>327</v>
      </c>
    </row>
    <row r="15" spans="1:3">
      <c r="A15" s="4" t="s">
        <v>477</v>
      </c>
      <c r="B15" s="5" t="n">
        <v>2437</v>
      </c>
      <c r="C15" s="5" t="n">
        <v>1670</v>
      </c>
    </row>
    <row r="16" spans="1:3">
      <c r="A16" s="4" t="s">
        <v>37</v>
      </c>
      <c r="B16" s="5" t="n">
        <v>2744</v>
      </c>
      <c r="C16" s="5" t="n">
        <v>1997</v>
      </c>
    </row>
    <row r="17" spans="1:3">
      <c r="A17" s="4" t="s">
        <v>479</v>
      </c>
    </row>
    <row r="18" spans="1:3">
      <c r="A18" s="3" t="s">
        <v>472</v>
      </c>
    </row>
    <row r="19" spans="1:3">
      <c r="A19" s="4" t="s">
        <v>475</v>
      </c>
      <c r="B19" s="5" t="n">
        <v>0</v>
      </c>
      <c r="C19" s="5" t="n">
        <v>0</v>
      </c>
    </row>
    <row r="20" spans="1:3">
      <c r="A20" s="4" t="s">
        <v>476</v>
      </c>
      <c r="B20" s="5" t="n">
        <v>0</v>
      </c>
      <c r="C20" s="5" t="n">
        <v>0</v>
      </c>
    </row>
    <row r="21" spans="1:3">
      <c r="A21" s="4" t="s">
        <v>477</v>
      </c>
      <c r="B21" s="5" t="n">
        <v>0</v>
      </c>
      <c r="C21" s="5" t="n">
        <v>0</v>
      </c>
    </row>
    <row r="22" spans="1:3">
      <c r="A22" s="4" t="s">
        <v>37</v>
      </c>
      <c r="B22" s="7" t="n">
        <v>0</v>
      </c>
      <c r="C2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6</v>
      </c>
      <c r="D1" s="2" t="s">
        <v>1</v>
      </c>
    </row>
    <row r="2" spans="1:5">
      <c r="B2" s="2" t="s">
        <v>2</v>
      </c>
      <c r="C2" s="2" t="s">
        <v>67</v>
      </c>
      <c r="D2" s="2" t="s">
        <v>2</v>
      </c>
      <c r="E2" s="2" t="s">
        <v>67</v>
      </c>
    </row>
    <row r="3" spans="1:5">
      <c r="A3" s="3" t="s">
        <v>481</v>
      </c>
    </row>
    <row r="4" spans="1:5">
      <c r="A4" s="4" t="s">
        <v>23</v>
      </c>
      <c r="B4" s="7" t="n">
        <v>0</v>
      </c>
      <c r="C4" s="7" t="n">
        <v>0</v>
      </c>
      <c r="E4" s="7" t="n">
        <v>16440</v>
      </c>
    </row>
    <row r="5" spans="1:5">
      <c r="A5" s="4" t="s">
        <v>482</v>
      </c>
    </row>
    <row r="6" spans="1:5">
      <c r="A6" s="3" t="s">
        <v>481</v>
      </c>
    </row>
    <row r="7" spans="1:5">
      <c r="A7" s="4" t="s">
        <v>23</v>
      </c>
      <c r="B7" s="5" t="n">
        <v>0</v>
      </c>
      <c r="C7" s="5" t="n">
        <v>0</v>
      </c>
      <c r="D7" s="7" t="n">
        <v>797</v>
      </c>
      <c r="E7" s="5" t="n">
        <v>16440</v>
      </c>
    </row>
    <row r="8" spans="1:5">
      <c r="A8" s="4" t="s">
        <v>483</v>
      </c>
    </row>
    <row r="9" spans="1:5">
      <c r="A9" s="3" t="s">
        <v>481</v>
      </c>
    </row>
    <row r="10" spans="1:5">
      <c r="A10" s="4" t="s">
        <v>23</v>
      </c>
      <c r="B10" s="7" t="n">
        <v>0</v>
      </c>
      <c r="C10" s="7" t="n">
        <v>0</v>
      </c>
      <c r="D10" s="7" t="n">
        <v>31000</v>
      </c>
      <c r="E10" s="7" t="n">
        <v>366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2</v>
      </c>
    </row>
    <row r="2" spans="1:3">
      <c r="A2" s="4" t="s">
        <v>485</v>
      </c>
    </row>
    <row r="3" spans="1:3">
      <c r="A3" s="3" t="s">
        <v>408</v>
      </c>
    </row>
    <row r="4" spans="1:3">
      <c r="A4" s="4" t="s">
        <v>409</v>
      </c>
      <c r="B4" s="7" t="n">
        <v>292835</v>
      </c>
      <c r="C4" s="7" t="n">
        <v>370804</v>
      </c>
    </row>
    <row r="5" spans="1:3">
      <c r="A5" s="4" t="s">
        <v>486</v>
      </c>
      <c r="B5" s="5" t="n">
        <v>300000</v>
      </c>
      <c r="C5" s="5" t="n">
        <v>300000</v>
      </c>
    </row>
    <row r="6" spans="1:3">
      <c r="A6" s="4" t="s">
        <v>487</v>
      </c>
    </row>
    <row r="7" spans="1:3">
      <c r="A7" s="3" t="s">
        <v>408</v>
      </c>
    </row>
    <row r="8" spans="1:3">
      <c r="A8" s="4" t="s">
        <v>409</v>
      </c>
      <c r="B8" s="5" t="n">
        <v>291144</v>
      </c>
      <c r="C8" s="5" t="n">
        <v>372962</v>
      </c>
    </row>
    <row r="9" spans="1:3">
      <c r="A9" s="4" t="s">
        <v>486</v>
      </c>
      <c r="B9" s="7" t="n">
        <v>299789</v>
      </c>
      <c r="C9" s="7" t="n">
        <v>2997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8</v>
      </c>
      <c r="B1" s="2" t="s">
        <v>66</v>
      </c>
      <c r="D1" s="2" t="s">
        <v>1</v>
      </c>
      <c r="F1" s="2" t="s">
        <v>424</v>
      </c>
    </row>
    <row r="2" spans="1:6">
      <c r="B2" s="2" t="s">
        <v>2</v>
      </c>
      <c r="C2" s="2" t="s">
        <v>67</v>
      </c>
      <c r="D2" s="2" t="s">
        <v>2</v>
      </c>
      <c r="E2" s="2" t="s">
        <v>67</v>
      </c>
      <c r="F2" s="2" t="s">
        <v>22</v>
      </c>
    </row>
    <row r="3" spans="1:6">
      <c r="A3" s="3" t="s">
        <v>489</v>
      </c>
    </row>
    <row r="4" spans="1:6">
      <c r="A4" s="4" t="s">
        <v>79</v>
      </c>
      <c r="B4" s="7" t="n">
        <v>0</v>
      </c>
      <c r="C4" s="7" t="n">
        <v>0</v>
      </c>
      <c r="E4" s="7" t="n">
        <v>16440</v>
      </c>
    </row>
    <row r="5" spans="1:6">
      <c r="A5" s="4" t="s">
        <v>409</v>
      </c>
    </row>
    <row r="6" spans="1:6">
      <c r="A6" s="3" t="s">
        <v>489</v>
      </c>
    </row>
    <row r="7" spans="1:6">
      <c r="A7" s="4" t="s">
        <v>490</v>
      </c>
      <c r="D7" s="4" t="s">
        <v>491</v>
      </c>
      <c r="F7" s="4" t="s">
        <v>492</v>
      </c>
    </row>
    <row r="8" spans="1:6">
      <c r="A8" s="4" t="s">
        <v>493</v>
      </c>
    </row>
    <row r="9" spans="1:6">
      <c r="A9" s="3" t="s">
        <v>489</v>
      </c>
    </row>
    <row r="10" spans="1:6">
      <c r="A10" s="4" t="s">
        <v>490</v>
      </c>
      <c r="D10" s="4" t="s">
        <v>494</v>
      </c>
      <c r="F10" s="4" t="s">
        <v>495</v>
      </c>
    </row>
    <row r="11" spans="1:6">
      <c r="A11" s="4" t="s">
        <v>482</v>
      </c>
    </row>
    <row r="12" spans="1:6">
      <c r="A12" s="3" t="s">
        <v>489</v>
      </c>
    </row>
    <row r="13" spans="1:6">
      <c r="A13" s="4" t="s">
        <v>79</v>
      </c>
      <c r="B13" s="7" t="n">
        <v>0</v>
      </c>
      <c r="C13" s="7" t="n">
        <v>0</v>
      </c>
      <c r="D13" s="7" t="n">
        <v>797</v>
      </c>
      <c r="E13" s="7" t="n">
        <v>164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63"/>
    <col customWidth="1" max="3" min="3" width="12"/>
    <col customWidth="1" max="4" min="4" width="13"/>
    <col customWidth="1" max="5" min="5" width="27"/>
    <col customWidth="1" max="6" min="6" width="50"/>
    <col customWidth="1" max="7" min="7" width="4"/>
    <col customWidth="1" max="8" min="8" width="33"/>
  </cols>
  <sheetData>
    <row r="1" spans="1:8">
      <c r="A1" s="1" t="s">
        <v>104</v>
      </c>
      <c r="C1" s="2" t="s">
        <v>27</v>
      </c>
      <c r="D1" s="2" t="s">
        <v>105</v>
      </c>
      <c r="E1" s="2" t="s">
        <v>106</v>
      </c>
      <c r="F1" s="2" t="s">
        <v>51</v>
      </c>
      <c r="H1" s="2" t="s">
        <v>107</v>
      </c>
    </row>
    <row r="2" spans="1:8">
      <c r="A2" s="4" t="s">
        <v>108</v>
      </c>
      <c r="D2" s="5" t="n">
        <v>773304997</v>
      </c>
    </row>
    <row r="3" spans="1:8">
      <c r="A3" s="4" t="s">
        <v>109</v>
      </c>
      <c r="C3" s="7" t="n">
        <v>1949528</v>
      </c>
      <c r="D3" s="7" t="n">
        <v>773</v>
      </c>
      <c r="E3" s="7" t="n">
        <v>5676639</v>
      </c>
      <c r="F3" s="7" t="n">
        <v>-3786943</v>
      </c>
      <c r="H3" s="7" t="n">
        <v>59059</v>
      </c>
    </row>
    <row r="4" spans="1:8">
      <c r="A4" s="3" t="s">
        <v>110</v>
      </c>
    </row>
    <row r="5" spans="1:8">
      <c r="A5" s="4" t="s">
        <v>93</v>
      </c>
      <c r="C5" s="5" t="n">
        <v>36016</v>
      </c>
      <c r="F5" s="5" t="n">
        <v>36016</v>
      </c>
    </row>
    <row r="6" spans="1:8">
      <c r="A6" s="4" t="s">
        <v>101</v>
      </c>
      <c r="C6" s="5" t="n">
        <v>-17664</v>
      </c>
    </row>
    <row r="7" spans="1:8">
      <c r="A7" s="4" t="s">
        <v>102</v>
      </c>
      <c r="C7" s="5" t="n">
        <v>315</v>
      </c>
    </row>
    <row r="8" spans="1:8">
      <c r="A8" s="4" t="s">
        <v>103</v>
      </c>
      <c r="C8" s="5" t="n">
        <v>-30869</v>
      </c>
    </row>
    <row r="9" spans="1:8">
      <c r="A9" s="4" t="s">
        <v>111</v>
      </c>
      <c r="C9" s="5" t="n">
        <v>-26876</v>
      </c>
      <c r="F9" s="5" t="n">
        <v>-26876</v>
      </c>
    </row>
    <row r="10" spans="1:8">
      <c r="A10" s="4" t="s">
        <v>112</v>
      </c>
      <c r="D10" s="5" t="n">
        <v>205085</v>
      </c>
    </row>
    <row r="11" spans="1:8">
      <c r="A11" s="4" t="s">
        <v>113</v>
      </c>
      <c r="C11" s="5" t="n">
        <v>1690</v>
      </c>
      <c r="E11" s="5" t="n">
        <v>1690</v>
      </c>
    </row>
    <row r="12" spans="1:8">
      <c r="A12" s="4" t="s">
        <v>114</v>
      </c>
      <c r="C12" s="5" t="n">
        <v>1929</v>
      </c>
      <c r="E12" s="5" t="n">
        <v>1929</v>
      </c>
    </row>
    <row r="13" spans="1:8">
      <c r="A13" s="4" t="s">
        <v>115</v>
      </c>
      <c r="D13" s="5" t="n">
        <v>773510082</v>
      </c>
    </row>
    <row r="14" spans="1:8">
      <c r="A14" s="4" t="s">
        <v>116</v>
      </c>
      <c r="C14" s="5" t="n">
        <v>1914069</v>
      </c>
      <c r="D14" s="7" t="n">
        <v>773</v>
      </c>
      <c r="E14" s="5" t="n">
        <v>5680258</v>
      </c>
      <c r="F14" s="5" t="n">
        <v>-3777803</v>
      </c>
      <c r="H14" s="5" t="n">
        <v>10841</v>
      </c>
    </row>
    <row r="15" spans="1:8">
      <c r="A15" s="3" t="s">
        <v>110</v>
      </c>
    </row>
    <row r="16" spans="1:8">
      <c r="A16" s="4" t="s">
        <v>117</v>
      </c>
      <c r="B16" s="4" t="s">
        <v>118</v>
      </c>
      <c r="F16" s="5" t="n">
        <v>275</v>
      </c>
      <c r="H16" s="5" t="n">
        <v>-275</v>
      </c>
    </row>
    <row r="17" spans="1:8">
      <c r="A17" s="4" t="s">
        <v>119</v>
      </c>
      <c r="C17" s="5" t="n">
        <v>12756</v>
      </c>
      <c r="F17" s="5" t="n">
        <v>12756</v>
      </c>
      <c r="G17" s="4" t="s">
        <v>118</v>
      </c>
    </row>
    <row r="18" spans="1:8">
      <c r="A18" s="4" t="s">
        <v>120</v>
      </c>
      <c r="D18" s="5" t="n">
        <v>774293197</v>
      </c>
    </row>
    <row r="19" spans="1:8">
      <c r="A19" s="4" t="s">
        <v>121</v>
      </c>
      <c r="D19" s="5" t="n">
        <v>774293197</v>
      </c>
    </row>
    <row r="20" spans="1:8">
      <c r="A20" s="4" t="s">
        <v>122</v>
      </c>
      <c r="C20" s="5" t="n">
        <v>1905722</v>
      </c>
      <c r="D20" s="7" t="n">
        <v>773</v>
      </c>
      <c r="E20" s="5" t="n">
        <v>5681912</v>
      </c>
      <c r="F20" s="5" t="n">
        <v>-3778908</v>
      </c>
      <c r="H20" s="5" t="n">
        <v>1945</v>
      </c>
    </row>
    <row r="21" spans="1:8">
      <c r="A21" s="4" t="s">
        <v>123</v>
      </c>
      <c r="C21" s="5" t="n">
        <v>1918478</v>
      </c>
      <c r="D21" s="7" t="n">
        <v>773</v>
      </c>
      <c r="E21" s="5" t="n">
        <v>5681912</v>
      </c>
      <c r="F21" s="5" t="n">
        <v>-3765877</v>
      </c>
      <c r="H21" s="5" t="n">
        <v>1670</v>
      </c>
    </row>
    <row r="22" spans="1:8">
      <c r="A22" s="3" t="s">
        <v>110</v>
      </c>
    </row>
    <row r="23" spans="1:8">
      <c r="A23" s="4" t="s">
        <v>93</v>
      </c>
      <c r="C23" s="5" t="n">
        <v>57395</v>
      </c>
      <c r="F23" s="5" t="n">
        <v>57395</v>
      </c>
    </row>
    <row r="24" spans="1:8">
      <c r="A24" s="4" t="s">
        <v>101</v>
      </c>
      <c r="C24" s="5" t="n">
        <v>0</v>
      </c>
    </row>
    <row r="25" spans="1:8">
      <c r="A25" s="4" t="s">
        <v>102</v>
      </c>
      <c r="C25" s="5" t="n">
        <v>1076</v>
      </c>
      <c r="H25" s="5" t="n">
        <v>1076</v>
      </c>
    </row>
    <row r="26" spans="1:8">
      <c r="A26" s="4" t="s">
        <v>103</v>
      </c>
      <c r="C26" s="5" t="n">
        <v>-309</v>
      </c>
      <c r="H26" s="5" t="n">
        <v>-309</v>
      </c>
    </row>
    <row r="27" spans="1:8">
      <c r="A27" s="4" t="s">
        <v>111</v>
      </c>
      <c r="C27" s="5" t="n">
        <v>-27723</v>
      </c>
      <c r="F27" s="5" t="n">
        <v>-27723</v>
      </c>
    </row>
    <row r="28" spans="1:8">
      <c r="A28" s="4" t="s">
        <v>112</v>
      </c>
      <c r="D28" s="5" t="n">
        <v>155950</v>
      </c>
    </row>
    <row r="29" spans="1:8">
      <c r="A29" s="4" t="s">
        <v>113</v>
      </c>
      <c r="C29" s="5" t="n">
        <v>1296</v>
      </c>
      <c r="E29" s="5" t="n">
        <v>1296</v>
      </c>
    </row>
    <row r="30" spans="1:8">
      <c r="A30" s="4" t="s">
        <v>124</v>
      </c>
      <c r="D30" s="5" t="n">
        <v>774449147</v>
      </c>
    </row>
    <row r="31" spans="1:8">
      <c r="A31" s="4" t="s">
        <v>125</v>
      </c>
      <c r="C31" s="7" t="n">
        <v>1950213</v>
      </c>
      <c r="D31" s="7" t="n">
        <v>773</v>
      </c>
      <c r="E31" s="7" t="n">
        <v>5683208</v>
      </c>
      <c r="F31" s="7" t="n">
        <v>-3736205</v>
      </c>
      <c r="H31" s="7" t="n">
        <v>2437</v>
      </c>
    </row>
    <row r="32" spans="1:8"/>
    <row r="33" spans="1:8">
      <c r="A33" s="4" t="s">
        <v>118</v>
      </c>
      <c r="B33" s="4" t="s">
        <v>126</v>
      </c>
    </row>
  </sheetData>
  <mergeCells count="4">
    <mergeCell ref="A1:B1"/>
    <mergeCell ref="F1:G1"/>
    <mergeCell ref="A32:G32"/>
    <mergeCell ref="B33:G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6</v>
      </c>
      <c r="D1" s="2" t="s">
        <v>1</v>
      </c>
    </row>
    <row r="2" spans="1:5">
      <c r="B2" s="2" t="s">
        <v>2</v>
      </c>
      <c r="C2" s="2" t="s">
        <v>67</v>
      </c>
      <c r="D2" s="2" t="s">
        <v>2</v>
      </c>
      <c r="E2" s="2" t="s">
        <v>67</v>
      </c>
    </row>
    <row r="3" spans="1:5">
      <c r="A3" s="3" t="s">
        <v>497</v>
      </c>
    </row>
    <row r="4" spans="1:5">
      <c r="A4" s="4" t="s">
        <v>91</v>
      </c>
      <c r="B4" s="7" t="n">
        <v>23163</v>
      </c>
      <c r="C4" s="7" t="n">
        <v>34801</v>
      </c>
      <c r="D4" s="7" t="n">
        <v>57395</v>
      </c>
      <c r="E4" s="7" t="n">
        <v>37470</v>
      </c>
    </row>
    <row r="5" spans="1:5">
      <c r="A5" s="4" t="s">
        <v>92</v>
      </c>
      <c r="B5" s="5" t="n">
        <v>0</v>
      </c>
      <c r="C5" s="5" t="n">
        <v>-881</v>
      </c>
      <c r="D5" s="5" t="n">
        <v>0</v>
      </c>
      <c r="E5" s="5" t="n">
        <v>-1454</v>
      </c>
    </row>
    <row r="6" spans="1:5">
      <c r="A6" s="4" t="s">
        <v>93</v>
      </c>
      <c r="B6" s="7" t="n">
        <v>23163</v>
      </c>
      <c r="C6" s="7" t="n">
        <v>33920</v>
      </c>
      <c r="D6" s="7" t="n">
        <v>57395</v>
      </c>
      <c r="E6" s="7" t="n">
        <v>36016</v>
      </c>
    </row>
    <row r="7" spans="1:5">
      <c r="A7" s="4" t="s">
        <v>498</v>
      </c>
      <c r="B7" s="5" t="n">
        <v>774391881</v>
      </c>
      <c r="C7" s="5" t="n">
        <v>773381165</v>
      </c>
      <c r="D7" s="5" t="n">
        <v>774351790</v>
      </c>
      <c r="E7" s="5" t="n">
        <v>773348893</v>
      </c>
    </row>
    <row r="8" spans="1:5">
      <c r="A8" s="4" t="s">
        <v>499</v>
      </c>
      <c r="B8" s="9" t="n">
        <v>0.03</v>
      </c>
      <c r="C8" s="9" t="n">
        <v>0.04</v>
      </c>
      <c r="D8" s="9" t="n">
        <v>0.07000000000000001</v>
      </c>
      <c r="E8" s="9" t="n">
        <v>0.05</v>
      </c>
    </row>
    <row r="9" spans="1:5">
      <c r="A9" s="4" t="s">
        <v>500</v>
      </c>
      <c r="B9" s="5" t="n">
        <v>0</v>
      </c>
      <c r="C9" s="5" t="n">
        <v>0</v>
      </c>
      <c r="D9" s="5" t="n">
        <v>0</v>
      </c>
      <c r="E9" s="5" t="n">
        <v>0</v>
      </c>
    </row>
    <row r="10" spans="1:5">
      <c r="A10" s="4" t="s">
        <v>97</v>
      </c>
      <c r="B10" s="9" t="n">
        <v>0.03</v>
      </c>
      <c r="C10" s="9" t="n">
        <v>0.04</v>
      </c>
      <c r="D10" s="9" t="n">
        <v>0.07000000000000001</v>
      </c>
      <c r="E10" s="9" t="n">
        <v>0.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66</v>
      </c>
      <c r="D1" s="2" t="s">
        <v>1</v>
      </c>
    </row>
    <row r="2" spans="1:6">
      <c r="B2" s="2" t="s">
        <v>2</v>
      </c>
      <c r="C2" s="2" t="s">
        <v>67</v>
      </c>
      <c r="D2" s="2" t="s">
        <v>2</v>
      </c>
      <c r="E2" s="2" t="s">
        <v>67</v>
      </c>
      <c r="F2" s="2" t="s">
        <v>22</v>
      </c>
    </row>
    <row r="3" spans="1:6">
      <c r="A3" s="3" t="s">
        <v>502</v>
      </c>
    </row>
    <row r="4" spans="1:6">
      <c r="A4" s="4" t="s">
        <v>503</v>
      </c>
      <c r="B4" s="7" t="n">
        <v>7529</v>
      </c>
      <c r="D4" s="7" t="n">
        <v>7529</v>
      </c>
    </row>
    <row r="5" spans="1:6">
      <c r="A5" s="4" t="s">
        <v>504</v>
      </c>
      <c r="B5" s="7" t="n">
        <v>1216</v>
      </c>
      <c r="C5" s="7" t="n">
        <v>1701</v>
      </c>
      <c r="D5" s="7" t="n">
        <v>2084</v>
      </c>
      <c r="E5" s="7" t="n">
        <v>2709</v>
      </c>
    </row>
    <row r="6" spans="1:6">
      <c r="A6" s="4" t="s">
        <v>505</v>
      </c>
    </row>
    <row r="7" spans="1:6">
      <c r="A7" s="3" t="s">
        <v>502</v>
      </c>
    </row>
    <row r="8" spans="1:6">
      <c r="A8" s="4" t="s">
        <v>506</v>
      </c>
      <c r="B8" s="5" t="n">
        <v>3018339</v>
      </c>
      <c r="D8" s="5" t="n">
        <v>3018339</v>
      </c>
      <c r="F8" s="5" t="n">
        <v>1535505</v>
      </c>
    </row>
    <row r="9" spans="1:6">
      <c r="A9" s="4" t="s">
        <v>507</v>
      </c>
    </row>
    <row r="10" spans="1:6">
      <c r="A10" s="3" t="s">
        <v>502</v>
      </c>
    </row>
    <row r="11" spans="1:6">
      <c r="A11" s="4" t="s">
        <v>508</v>
      </c>
      <c r="B11" s="5" t="n">
        <v>30000000</v>
      </c>
      <c r="D11" s="5" t="n">
        <v>30000000</v>
      </c>
    </row>
    <row r="12" spans="1:6">
      <c r="A12" s="4" t="s">
        <v>509</v>
      </c>
      <c r="B12" s="5" t="n">
        <v>23320538</v>
      </c>
      <c r="D12" s="5" t="n">
        <v>233205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3" t="s">
        <v>512</v>
      </c>
    </row>
    <row r="4" spans="1:2">
      <c r="A4" s="4" t="s">
        <v>513</v>
      </c>
      <c r="B4" s="5" t="n">
        <v>1535505</v>
      </c>
    </row>
    <row r="5" spans="1:2">
      <c r="A5" s="4" t="s">
        <v>514</v>
      </c>
      <c r="B5" s="5" t="n">
        <v>1710033</v>
      </c>
    </row>
    <row r="6" spans="1:2">
      <c r="A6" s="4" t="s">
        <v>515</v>
      </c>
      <c r="B6" s="5" t="n">
        <v>-185175</v>
      </c>
    </row>
    <row r="7" spans="1:2">
      <c r="A7" s="4" t="s">
        <v>516</v>
      </c>
      <c r="B7" s="5" t="n">
        <v>-42024</v>
      </c>
    </row>
    <row r="8" spans="1:2">
      <c r="A8" s="4" t="s">
        <v>517</v>
      </c>
      <c r="B8" s="5" t="n">
        <v>3018339</v>
      </c>
    </row>
    <row r="9" spans="1:2">
      <c r="A9" s="3" t="s">
        <v>518</v>
      </c>
    </row>
    <row r="10" spans="1:2">
      <c r="A10" s="4" t="s">
        <v>519</v>
      </c>
      <c r="B10" s="9" t="n">
        <v>3.16</v>
      </c>
    </row>
    <row r="11" spans="1:2">
      <c r="A11" s="4" t="s">
        <v>520</v>
      </c>
      <c r="B11" s="10" t="n">
        <v>3.14</v>
      </c>
    </row>
    <row r="12" spans="1:2">
      <c r="A12" s="4" t="s">
        <v>521</v>
      </c>
      <c r="B12" s="10" t="n">
        <v>3.29</v>
      </c>
    </row>
    <row r="13" spans="1:2">
      <c r="A13" s="4" t="s">
        <v>522</v>
      </c>
      <c r="B13" s="10" t="n">
        <v>3.25</v>
      </c>
    </row>
    <row r="14" spans="1:2">
      <c r="A14" s="4" t="s">
        <v>523</v>
      </c>
      <c r="B14" s="9" t="n">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24</v>
      </c>
      <c r="B1" s="2" t="s">
        <v>372</v>
      </c>
    </row>
    <row r="2" spans="1:2">
      <c r="A2" s="4" t="s">
        <v>525</v>
      </c>
    </row>
    <row r="3" spans="1:2">
      <c r="A3" s="3" t="s">
        <v>526</v>
      </c>
    </row>
    <row r="4" spans="1:2">
      <c r="A4" s="4" t="s">
        <v>527</v>
      </c>
      <c r="B4" s="7" t="n">
        <v>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75"/>
    <col customWidth="1" max="3" min="3" width="12"/>
  </cols>
  <sheetData>
    <row r="1" spans="1:3">
      <c r="A1" s="1" t="s">
        <v>528</v>
      </c>
      <c r="B1" s="1" t="s">
        <v>529</v>
      </c>
      <c r="C1" s="2" t="s">
        <v>530</v>
      </c>
    </row>
    <row r="2" spans="1:3">
      <c r="A2" s="4" t="s">
        <v>531</v>
      </c>
      <c r="B2" s="4" t="s">
        <v>532</v>
      </c>
      <c r="C2" s="7" t="n">
        <v>1235000</v>
      </c>
    </row>
    <row r="3" spans="1:3">
      <c r="A3" s="4" t="s">
        <v>533</v>
      </c>
      <c r="B3" s="4" t="s">
        <v>534</v>
      </c>
      <c r="C3" s="5" t="n">
        <v>0</v>
      </c>
    </row>
    <row r="4" spans="1:3">
      <c r="A4" s="4" t="s">
        <v>535</v>
      </c>
      <c r="B4" s="4" t="s">
        <v>536</v>
      </c>
      <c r="C4" s="7" t="n">
        <v>-268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7</v>
      </c>
    </row>
    <row r="3" spans="1:3">
      <c r="A3" s="3" t="s">
        <v>128</v>
      </c>
    </row>
    <row r="4" spans="1:3">
      <c r="A4" s="4" t="s">
        <v>93</v>
      </c>
      <c r="B4" s="7" t="n">
        <v>57395</v>
      </c>
      <c r="C4" s="7" t="n">
        <v>36016</v>
      </c>
    </row>
    <row r="5" spans="1:3">
      <c r="A5" s="3" t="s">
        <v>129</v>
      </c>
    </row>
    <row r="6" spans="1:3">
      <c r="A6" s="4" t="s">
        <v>78</v>
      </c>
      <c r="B6" s="5" t="n">
        <v>48166</v>
      </c>
      <c r="C6" s="5" t="n">
        <v>46838</v>
      </c>
    </row>
    <row r="7" spans="1:3">
      <c r="A7" s="4" t="s">
        <v>130</v>
      </c>
      <c r="B7" s="5" t="n">
        <v>-2830</v>
      </c>
      <c r="C7" s="5" t="n">
        <v>-2964</v>
      </c>
    </row>
    <row r="8" spans="1:3">
      <c r="A8" s="4" t="s">
        <v>131</v>
      </c>
      <c r="B8" s="5" t="n">
        <v>544</v>
      </c>
      <c r="C8" s="5" t="n">
        <v>668</v>
      </c>
    </row>
    <row r="9" spans="1:3">
      <c r="A9" s="4" t="s">
        <v>132</v>
      </c>
      <c r="B9" s="5" t="n">
        <v>-2243</v>
      </c>
      <c r="C9" s="5" t="n">
        <v>-1125</v>
      </c>
    </row>
    <row r="10" spans="1:3">
      <c r="A10" s="4" t="s">
        <v>79</v>
      </c>
      <c r="B10" s="5" t="n">
        <v>797</v>
      </c>
      <c r="C10" s="5" t="n">
        <v>16440</v>
      </c>
    </row>
    <row r="11" spans="1:3">
      <c r="A11" s="4" t="s">
        <v>83</v>
      </c>
      <c r="B11" s="5" t="n">
        <v>-38265</v>
      </c>
      <c r="C11" s="5" t="n">
        <v>-14381</v>
      </c>
    </row>
    <row r="12" spans="1:3">
      <c r="A12" s="4" t="s">
        <v>133</v>
      </c>
      <c r="B12" s="5" t="n">
        <v>-10697</v>
      </c>
      <c r="C12" s="5" t="n">
        <v>-882</v>
      </c>
    </row>
    <row r="13" spans="1:3">
      <c r="A13" s="4" t="s">
        <v>134</v>
      </c>
      <c r="B13" s="5" t="n">
        <v>2752</v>
      </c>
      <c r="C13" s="5" t="n">
        <v>-1247</v>
      </c>
    </row>
    <row r="14" spans="1:3">
      <c r="A14" s="4" t="s">
        <v>135</v>
      </c>
      <c r="B14" s="5" t="n">
        <v>3880</v>
      </c>
      <c r="C14" s="5" t="n">
        <v>351</v>
      </c>
    </row>
    <row r="15" spans="1:3">
      <c r="A15" s="4" t="s">
        <v>88</v>
      </c>
      <c r="B15" s="5" t="n">
        <v>-223</v>
      </c>
      <c r="C15" s="5" t="n">
        <v>-30869</v>
      </c>
    </row>
    <row r="16" spans="1:3">
      <c r="A16" s="4" t="s">
        <v>136</v>
      </c>
      <c r="B16" s="5" t="n">
        <v>2084</v>
      </c>
      <c r="C16" s="5" t="n">
        <v>2411</v>
      </c>
    </row>
    <row r="17" spans="1:3">
      <c r="A17" s="3" t="s">
        <v>137</v>
      </c>
    </row>
    <row r="18" spans="1:3">
      <c r="A18" s="4" t="s">
        <v>138</v>
      </c>
      <c r="B18" s="5" t="n">
        <v>2310</v>
      </c>
      <c r="C18" s="5" t="n">
        <v>190</v>
      </c>
    </row>
    <row r="19" spans="1:3">
      <c r="A19" s="4" t="s">
        <v>139</v>
      </c>
      <c r="B19" s="5" t="n">
        <v>3070</v>
      </c>
      <c r="C19" s="5" t="n">
        <v>1140</v>
      </c>
    </row>
    <row r="20" spans="1:3">
      <c r="A20" s="4" t="s">
        <v>40</v>
      </c>
      <c r="B20" s="5" t="n">
        <v>-2431</v>
      </c>
      <c r="C20" s="5" t="n">
        <v>-4642</v>
      </c>
    </row>
    <row r="21" spans="1:3">
      <c r="A21" s="4" t="s">
        <v>43</v>
      </c>
      <c r="B21" s="5" t="n">
        <v>963</v>
      </c>
      <c r="C21" s="5" t="n">
        <v>12315</v>
      </c>
    </row>
    <row r="22" spans="1:3">
      <c r="A22" s="4" t="s">
        <v>140</v>
      </c>
      <c r="B22" s="5" t="n">
        <v>65272</v>
      </c>
      <c r="C22" s="5" t="n">
        <v>60259</v>
      </c>
    </row>
    <row r="23" spans="1:3">
      <c r="A23" s="3" t="s">
        <v>141</v>
      </c>
    </row>
    <row r="24" spans="1:3">
      <c r="A24" s="4" t="s">
        <v>142</v>
      </c>
      <c r="B24" s="5" t="n">
        <v>-143216</v>
      </c>
      <c r="C24" s="5" t="n">
        <v>-216692</v>
      </c>
    </row>
    <row r="25" spans="1:3">
      <c r="A25" s="4" t="s">
        <v>143</v>
      </c>
      <c r="B25" s="5" t="n">
        <v>-8544</v>
      </c>
      <c r="C25" s="5" t="n">
        <v>-17651</v>
      </c>
    </row>
    <row r="26" spans="1:3">
      <c r="A26" s="4" t="s">
        <v>144</v>
      </c>
      <c r="B26" s="5" t="n">
        <v>-9433</v>
      </c>
      <c r="C26" s="5" t="n">
        <v>-13025</v>
      </c>
    </row>
    <row r="27" spans="1:3">
      <c r="A27" s="4" t="s">
        <v>145</v>
      </c>
      <c r="B27" s="5" t="n">
        <v>-1650</v>
      </c>
      <c r="C27" s="5" t="n">
        <v>0</v>
      </c>
    </row>
    <row r="28" spans="1:3">
      <c r="A28" s="4" t="s">
        <v>146</v>
      </c>
      <c r="B28" s="5" t="n">
        <v>186778</v>
      </c>
      <c r="C28" s="5" t="n">
        <v>96468</v>
      </c>
    </row>
    <row r="29" spans="1:3">
      <c r="A29" s="4" t="s">
        <v>147</v>
      </c>
      <c r="B29" s="5" t="n">
        <v>3610</v>
      </c>
      <c r="C29" s="5" t="n">
        <v>136696</v>
      </c>
    </row>
    <row r="30" spans="1:3">
      <c r="A30" s="4" t="s">
        <v>148</v>
      </c>
      <c r="B30" s="5" t="n">
        <v>-1841</v>
      </c>
      <c r="C30" s="5" t="n">
        <v>-3189</v>
      </c>
    </row>
    <row r="31" spans="1:3">
      <c r="A31" s="4" t="s">
        <v>135</v>
      </c>
      <c r="B31" s="5" t="n">
        <v>282</v>
      </c>
      <c r="C31" s="5" t="n">
        <v>600</v>
      </c>
    </row>
    <row r="32" spans="1:3">
      <c r="A32" s="4" t="s">
        <v>149</v>
      </c>
      <c r="B32" s="5" t="n">
        <v>-3526</v>
      </c>
      <c r="C32" s="5" t="n">
        <v>-1759</v>
      </c>
    </row>
    <row r="33" spans="1:3">
      <c r="A33" s="4" t="s">
        <v>150</v>
      </c>
      <c r="B33" s="5" t="n">
        <v>-167</v>
      </c>
      <c r="C33" s="5" t="n">
        <v>688</v>
      </c>
    </row>
    <row r="34" spans="1:3">
      <c r="A34" s="4" t="s">
        <v>43</v>
      </c>
      <c r="B34" s="5" t="n">
        <v>486</v>
      </c>
      <c r="C34" s="5" t="n">
        <v>-994</v>
      </c>
    </row>
    <row r="35" spans="1:3">
      <c r="A35" s="4" t="s">
        <v>151</v>
      </c>
      <c r="B35" s="5" t="n">
        <v>22779</v>
      </c>
      <c r="C35" s="5" t="n">
        <v>-18858</v>
      </c>
    </row>
    <row r="36" spans="1:3">
      <c r="A36" s="3" t="s">
        <v>152</v>
      </c>
    </row>
    <row r="37" spans="1:3">
      <c r="A37" s="4" t="s">
        <v>153</v>
      </c>
      <c r="B37" s="5" t="n">
        <v>-27301</v>
      </c>
      <c r="C37" s="5" t="n">
        <v>-26477</v>
      </c>
    </row>
    <row r="38" spans="1:3">
      <c r="A38" s="4" t="s">
        <v>154</v>
      </c>
      <c r="B38" s="5" t="n">
        <v>0</v>
      </c>
      <c r="C38" s="5" t="n">
        <v>1929</v>
      </c>
    </row>
    <row r="39" spans="1:3">
      <c r="A39" s="4" t="s">
        <v>155</v>
      </c>
      <c r="B39" s="5" t="n">
        <v>-16100</v>
      </c>
      <c r="C39" s="5" t="n">
        <v>0</v>
      </c>
    </row>
    <row r="40" spans="1:3">
      <c r="A40" s="4" t="s">
        <v>156</v>
      </c>
      <c r="B40" s="5" t="n">
        <v>-1617</v>
      </c>
      <c r="C40" s="5" t="n">
        <v>0</v>
      </c>
    </row>
    <row r="41" spans="1:3">
      <c r="A41" s="4" t="s">
        <v>156</v>
      </c>
      <c r="B41" s="5" t="n">
        <v>-939</v>
      </c>
      <c r="C41" s="5" t="n">
        <v>-623</v>
      </c>
    </row>
    <row r="42" spans="1:3">
      <c r="A42" s="4" t="s">
        <v>157</v>
      </c>
      <c r="B42" s="5" t="n">
        <v>-429</v>
      </c>
      <c r="C42" s="5" t="n">
        <v>-293</v>
      </c>
    </row>
    <row r="43" spans="1:3">
      <c r="A43" s="4" t="s">
        <v>158</v>
      </c>
      <c r="B43" s="5" t="n">
        <v>-46386</v>
      </c>
      <c r="C43" s="5" t="n">
        <v>-25464</v>
      </c>
    </row>
    <row r="44" spans="1:3">
      <c r="A44" s="4" t="s">
        <v>159</v>
      </c>
      <c r="B44" s="5" t="n">
        <v>41665</v>
      </c>
      <c r="C44" s="5" t="n">
        <v>15937</v>
      </c>
    </row>
    <row r="45" spans="1:3">
      <c r="A45" s="4" t="s">
        <v>160</v>
      </c>
      <c r="B45" s="5" t="n">
        <v>171878</v>
      </c>
      <c r="C45" s="5" t="n">
        <v>417325</v>
      </c>
    </row>
    <row r="46" spans="1:3">
      <c r="A46" s="4" t="s">
        <v>161</v>
      </c>
      <c r="B46" s="5" t="n">
        <v>213543</v>
      </c>
      <c r="C46" s="5" t="n">
        <v>433262</v>
      </c>
    </row>
    <row r="47" spans="1:3">
      <c r="A47" s="3" t="s">
        <v>162</v>
      </c>
    </row>
    <row r="48" spans="1:3">
      <c r="A48" s="4" t="s">
        <v>30</v>
      </c>
      <c r="B48" s="5" t="n">
        <v>185703</v>
      </c>
      <c r="C48" s="5" t="n">
        <v>366237</v>
      </c>
    </row>
    <row r="49" spans="1:3">
      <c r="A49" s="4" t="s">
        <v>31</v>
      </c>
      <c r="B49" s="5" t="n">
        <v>27840</v>
      </c>
      <c r="C49" s="5" t="n">
        <v>67025</v>
      </c>
    </row>
    <row r="50" spans="1:3">
      <c r="A50" s="4" t="s">
        <v>161</v>
      </c>
      <c r="B50" s="5" t="n">
        <v>213543</v>
      </c>
      <c r="C50" s="5" t="n">
        <v>433262</v>
      </c>
    </row>
    <row r="51" spans="1:3">
      <c r="A51" s="3" t="s">
        <v>163</v>
      </c>
    </row>
    <row r="52" spans="1:3">
      <c r="A52" s="4" t="s">
        <v>164</v>
      </c>
      <c r="B52" s="5" t="n">
        <v>12650</v>
      </c>
      <c r="C52" s="5" t="n">
        <v>16257</v>
      </c>
    </row>
    <row r="53" spans="1:3">
      <c r="A53" s="4" t="s">
        <v>165</v>
      </c>
      <c r="B53" s="5" t="n">
        <v>979</v>
      </c>
      <c r="C53" s="5" t="n">
        <v>344</v>
      </c>
    </row>
    <row r="54" spans="1:3">
      <c r="A54" s="4" t="s">
        <v>41</v>
      </c>
      <c r="B54" s="5" t="n">
        <v>13863</v>
      </c>
      <c r="C54" s="5" t="n">
        <v>13440</v>
      </c>
    </row>
    <row r="55" spans="1:3">
      <c r="A55" s="4" t="s">
        <v>166</v>
      </c>
      <c r="B55" s="5" t="n">
        <v>12756</v>
      </c>
    </row>
    <row r="56" spans="1:3">
      <c r="A56" s="4" t="s">
        <v>167</v>
      </c>
      <c r="B56" s="5" t="n">
        <v>2224</v>
      </c>
    </row>
    <row r="57" spans="1:3">
      <c r="A57" s="4" t="s">
        <v>168</v>
      </c>
      <c r="B57" s="5" t="n">
        <v>21</v>
      </c>
      <c r="C57" s="5" t="n">
        <v>0</v>
      </c>
    </row>
    <row r="58" spans="1:3">
      <c r="A58" s="4" t="s">
        <v>169</v>
      </c>
      <c r="B58" s="5" t="n">
        <v>397</v>
      </c>
      <c r="C58" s="5" t="n">
        <v>276</v>
      </c>
    </row>
    <row r="59" spans="1:3">
      <c r="A59" s="3" t="s">
        <v>170</v>
      </c>
    </row>
    <row r="60" spans="1:3">
      <c r="A60" s="4" t="s">
        <v>29</v>
      </c>
      <c r="B60" s="5" t="n">
        <v>143644</v>
      </c>
      <c r="C60" s="5" t="n">
        <v>263188</v>
      </c>
    </row>
    <row r="61" spans="1:3">
      <c r="A61" s="4" t="s">
        <v>171</v>
      </c>
      <c r="B61" s="5" t="n">
        <v>13567</v>
      </c>
      <c r="C61" s="5" t="n">
        <v>26089</v>
      </c>
    </row>
    <row r="62" spans="1:3">
      <c r="A62" s="4" t="s">
        <v>172</v>
      </c>
      <c r="B62" s="5" t="n">
        <v>-5451</v>
      </c>
      <c r="C62" s="5" t="n">
        <v>-8960</v>
      </c>
    </row>
    <row r="63" spans="1:3">
      <c r="A63" s="4" t="s">
        <v>173</v>
      </c>
      <c r="B63" s="5" t="n">
        <v>0</v>
      </c>
      <c r="C63" s="5" t="n">
        <v>-41717</v>
      </c>
    </row>
    <row r="64" spans="1:3">
      <c r="A64" s="4" t="s">
        <v>174</v>
      </c>
      <c r="B64" s="5" t="n">
        <v>151760</v>
      </c>
      <c r="C64" s="5" t="n">
        <v>238600</v>
      </c>
    </row>
    <row r="65" spans="1:3">
      <c r="A65" s="4" t="s">
        <v>175</v>
      </c>
      <c r="B65" s="5" t="n">
        <v>0</v>
      </c>
      <c r="C65" s="5" t="n">
        <v>41000</v>
      </c>
    </row>
    <row r="66" spans="1:3">
      <c r="A66" s="4" t="s">
        <v>176</v>
      </c>
      <c r="B66" s="5" t="n">
        <v>-200</v>
      </c>
      <c r="C66" s="5" t="n">
        <v>-1168</v>
      </c>
    </row>
    <row r="67" spans="1:3">
      <c r="A67" s="4" t="s">
        <v>177</v>
      </c>
      <c r="B67" s="5" t="n">
        <v>278</v>
      </c>
      <c r="C67" s="5" t="n">
        <v>10565</v>
      </c>
    </row>
    <row r="68" spans="1:3">
      <c r="A68" s="4" t="s">
        <v>178</v>
      </c>
      <c r="B68" s="5" t="n">
        <v>462</v>
      </c>
      <c r="C68" s="5" t="n">
        <v>903</v>
      </c>
    </row>
    <row r="69" spans="1:3">
      <c r="A69" s="4" t="s">
        <v>179</v>
      </c>
      <c r="B69" s="5" t="n">
        <v>152300</v>
      </c>
      <c r="C69" s="5" t="n">
        <v>289900</v>
      </c>
    </row>
    <row r="70" spans="1:3">
      <c r="A70" s="3" t="s">
        <v>180</v>
      </c>
    </row>
    <row r="71" spans="1:3">
      <c r="A71" s="4" t="s">
        <v>29</v>
      </c>
      <c r="B71" s="5" t="n">
        <v>198586</v>
      </c>
      <c r="C71" s="5" t="n">
        <v>85359</v>
      </c>
    </row>
    <row r="72" spans="1:3">
      <c r="A72" s="4" t="s">
        <v>171</v>
      </c>
      <c r="B72" s="5" t="n">
        <v>7517</v>
      </c>
      <c r="C72" s="5" t="n">
        <v>1885</v>
      </c>
    </row>
    <row r="73" spans="1:3">
      <c r="A73" s="4" t="s">
        <v>172</v>
      </c>
      <c r="B73" s="5" t="n">
        <v>-9102</v>
      </c>
    </row>
    <row r="74" spans="1:3">
      <c r="A74" s="4" t="s">
        <v>181</v>
      </c>
      <c r="B74" s="5" t="n">
        <v>-44331</v>
      </c>
      <c r="C74" s="5" t="n">
        <v>-3352</v>
      </c>
    </row>
    <row r="75" spans="1:3">
      <c r="A75" s="4" t="s">
        <v>182</v>
      </c>
      <c r="B75" s="5" t="n">
        <v>-14854</v>
      </c>
      <c r="C75" s="5" t="n">
        <v>0</v>
      </c>
    </row>
    <row r="76" spans="1:3">
      <c r="A76" s="4" t="s">
        <v>183</v>
      </c>
      <c r="B76" s="5" t="n">
        <v>38265</v>
      </c>
      <c r="C76" s="5" t="n">
        <v>14381</v>
      </c>
    </row>
    <row r="77" spans="1:3">
      <c r="A77" s="4" t="s">
        <v>133</v>
      </c>
      <c r="B77" s="5" t="n">
        <v>10697</v>
      </c>
      <c r="C77" s="5" t="n">
        <v>882</v>
      </c>
    </row>
    <row r="78" spans="1:3">
      <c r="A78" s="4" t="s">
        <v>146</v>
      </c>
      <c r="B78" s="5" t="n">
        <v>186778</v>
      </c>
      <c r="C78" s="5" t="n">
        <v>96468</v>
      </c>
    </row>
    <row r="79" spans="1:3">
      <c r="A79" s="4" t="s">
        <v>175</v>
      </c>
      <c r="B79" s="5" t="n">
        <v>16600</v>
      </c>
      <c r="C79" s="5" t="n">
        <v>0</v>
      </c>
    </row>
    <row r="80" spans="1:3">
      <c r="A80" s="4" t="s">
        <v>184</v>
      </c>
      <c r="B80" s="5" t="n">
        <v>2160</v>
      </c>
      <c r="C80" s="5" t="n">
        <v>216</v>
      </c>
    </row>
    <row r="81" spans="1:3">
      <c r="A81" s="4" t="s">
        <v>185</v>
      </c>
      <c r="B81" s="5" t="n">
        <v>7412</v>
      </c>
      <c r="C81" s="5" t="n">
        <v>2646</v>
      </c>
    </row>
    <row r="82" spans="1:3">
      <c r="A82" s="4" t="s">
        <v>186</v>
      </c>
      <c r="B82" s="7" t="n">
        <v>212950</v>
      </c>
      <c r="C82" s="7" t="n">
        <v>993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7</v>
      </c>
    </row>
    <row r="3" spans="1:3">
      <c r="A3" s="3" t="s">
        <v>188</v>
      </c>
    </row>
    <row r="4" spans="1:3">
      <c r="A4" s="4" t="s">
        <v>146</v>
      </c>
      <c r="B4" s="7" t="n">
        <v>186778</v>
      </c>
      <c r="C4" s="7" t="n">
        <v>96468</v>
      </c>
    </row>
    <row r="5" spans="1:3">
      <c r="A5" s="4" t="s">
        <v>189</v>
      </c>
      <c r="B5" s="7" t="n">
        <v>140</v>
      </c>
      <c r="C5" s="7" t="n">
        <v>5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3:42Z</dcterms:created>
  <dcterms:modified xmlns:dcterms="http://purl.org/dc/terms/" xmlns:xsi="http://www.w3.org/2001/XMLSchema-instance" xsi:type="dcterms:W3CDTF">2018-08-09T16:13:42Z</dcterms:modified>
</cp:coreProperties>
</file>